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SCHWAB " sheetId="2" state="visible" r:id="rId2"/>
    <sheet xmlns:r="http://schemas.openxmlformats.org/officeDocument/2006/relationships" name="Risk_Return Detail Data- SCHWAB"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43">
  <si>
    <t>Label</t>
  </si>
  <si>
    <t>Element</t>
  </si>
  <si>
    <t>Value</t>
  </si>
  <si>
    <t>Risk/Return:</t>
  </si>
  <si>
    <t>rr_RiskReturnAbstract</t>
  </si>
  <si>
    <t>Document Type</t>
  </si>
  <si>
    <t>dei_DocumentType</t>
  </si>
  <si>
    <t>Document Period End Date</t>
  </si>
  <si>
    <t>dei_DocumentPeriodEndDate</t>
  </si>
  <si>
    <t>Oct. 31,
		2016</t>
  </si>
  <si>
    <t>Registrant Name</t>
  </si>
  <si>
    <t>dei_EntityRegistrantName</t>
  </si>
  <si>
    <t>SCHWAB CAPITAL TRUST</t>
  </si>
  <si>
    <t>Central Index Key</t>
  </si>
  <si>
    <t>dei_EntityCentralIndexKey</t>
  </si>
  <si>
    <t>Amendment Flag</t>
  </si>
  <si>
    <t>dei_AmendmentFlag</t>
  </si>
  <si>
    <t>false</t>
  </si>
  <si>
    <t>Document Creation Date</t>
  </si>
  <si>
    <t>dei_DocumentCreationDate</t>
  </si>
  <si>
    <t>May 26,
		2017</t>
  </si>
  <si>
    <t>Document Effective Date</t>
  </si>
  <si>
    <t>dei_DocumentEffectiveDate</t>
  </si>
  <si>
    <t>Prospectus Date</t>
  </si>
  <si>
    <t>rr_ProspectusDate</t>
  </si>
  <si>
    <t>Feb. 28,
		2017</t>
  </si>
  <si>
    <t>Feb. 28, 2017</t>
  </si>
  <si>
    <t xml:space="preserve">SCHWAB CAPITAL TRUST Schwab Target Funds Schwab Target 2010 Fund, Schwab Target 2015 Fund, Schwab Target 2020 Fund, Schwab Target 2025 Fund, Schwab Target 2030 Fund, Schwab Target 2035 Fund, Schwab Target 2040 Fund, Schwab Target 2045 Fund, Schwab Target 2050 Fund, Schwab Target 2055 Fund and Schwab Target 2060 Fund (collectively, the Funds) Supplement dated May 26, 2017 to the Prospectus dated February 28, 2017 This supplement provides new and additional information beyond that contained in the Prospectus and should be read in conjunction with the Prospectus. Effective May 26, 2017, the Annual fund operating expenses for each of the Funds are being restated to account for changes in the Acquired fund fees and expenses (AFFE) associated with each Fund’s investments in the underlying funds. Accordingly, the following changes to the Prospectus are effective May 26, 2017: 1. Schwab Target 2010 Fund The “Annual fund operating expenses” table, “Example” and “Expenses on a $10,000 investment” table under the “Fund fees and expenses” section on page 1 of the Prospectus are deleted and replaced in their entirety with the following: Annual fund operating expenses (expenses that you pay each year as a % of the value of your investment) Management fees None Distribution (12b-1) fees None Other expenses 0.14 Acquired fund fees and expenses (AFFE) 1 0.33 Total annual fund operating expenses 0.47 Less expense reduction (0.14 ) Total annual fund operating expenses (including AFFE) after expense reduction 2 0.33 1 2 The investment adviser and its affiliates have agreed to limit the total annual fund operating expenses (excluding interest, taxes and certain non-routine expenses) of the fund to 0.00% for so long as the investment adviser serves as the adviser to the fund. This agreement may only be amended or terminated with the approval of the fund’s Board of Trustees. This agreement is limited to the fund’s direct operating expenses and does not apply to AFFE. Example This example is intended to help you compare the cost of investing in the fund with the cost of investing in other mutual funds. The example assumes that you invest $10,000 in the fund for the time periods indicated and then redeem all of your shares at the end of those time periods. The example also assumes that your investment has a 5% return each year and that the fund’s operating expenses remain the same. The figures are based on total annual fund operating expenses (including AFFE) after expense reduction. The expenses would be the same whether you stayed in the fund or sold your shares at the end of each period. Your actual costs may be higher or lower. Expenses on a $10,000 investment 1 year 3 years 5 years 10 years $34 $ 106 $ 185 $ 418 2. Schwab Target 2015 Fund The “Annual fund operating expenses” table, “Example” and “Expenses on a $10,000 investment” table under the “Fund fees and expenses” section on page 5 of the Prospectus are deleted and replaced in their entirety with the following: Annual fund operating expenses (expenses that you pay each year as a % of the value of your investment) Management fees None Distribution (12b-1) fees None Other expenses 0.08 Acquired fund fees and expenses (AFFE) 1 0.35 Total annual fund operating expenses 0.43 Less expense reduction (0.08 ) Total annual fund operating expenses (including AFFE) after expense reduction 2 0.35 1 2 The investment adviser and its affiliates have agreed to limit the total annual fund operating expenses (excluding interest, taxes and certain non-routine expenses) of the fund to 0.00% for so long as the investment adviser serves as the adviser to the fund. This agreement may only be amended or terminated with the approval of the fund’s Board of Trustees. This agreement is limited to the fund’s direct operating expenses and does not apply to AFFE. Example This example is intended to help you compare the cost of investing in the fund with the cost of investing in other mutual funds. The example assumes that you invest $10,000 in the fund for the time periods indicated and then redeem all of your shares at the end of those time periods. The example also assumes that your investment has a 5% return each year and that the fund’s operating expenses remain the same. The figures are based on total annual fund operating expenses (including AFFE) after expense reduction. The expenses would be the same whether you stayed in the fund or sold your shares at the end of each period. Your actual costs may be higher or lower. Expenses on a $10,000 investment 1 year 3 years 5 years 10 years $36 $ 113 $ 197 $ 443 3. Schwab Target 2020 Fund The “Annual fund operating expenses” table, “Example” and “Expenses on a $10,000 investment” table under the “Fund fees and expenses” section on page 9 of the Prospectus are deleted and replaced in their entirety with the following: Annual fund operating expenses (expenses that you pay each year as a % of the value of your investment) Management fees None Distribution (12b-1) fees None Other expenses 0.03 Acquired fund fees and expenses (AFFE) 1 0.42 Total annual fund operating expenses 0.45 Less expense reduction (0.03 ) Total annual fund operating expenses (including AFFE) after expense reduction 2 0.42 1 2 The investment adviser and its affiliates have agreed to limit the total annual fund operating expenses (excluding interest, taxes and certain non-routine expenses) of the fund to 0.00% for so long as the investment adviser serves as the adviser to the fund. This agreement may only be amended or terminated with the approval of the fund’s Board of Trustees. This agreement is limited to the fund’s direct operating expenses and does not apply to AFFE. Example This example is intended to help you compare the cost of investing in the fund with the cost of investing in other mutual funds. The example assumes that you invest $10,000 in the fund for the time periods indicated and then redeem all of your shares at the end of those time periods. The example also assumes that your investment has a 5% return each year and that the fund’s operating expenses remain the same. The figures are based on total annual fund operating expenses (including AFFE) after expense reduction. The expenses would be the same whether you stayed in the fund or sold your shares at the end of each period. Your actual costs may be higher or lower. Expenses on a $10,000 investment 1 year 3 years 5 years 10 years $43 $ 135 $ 235 $ 530 4. Schwab Target 2025 Fund The “Annual fund operating expenses” table, “Example” and “Expenses on a $10,000 investment” table under the “Fund fees and expenses” section on page 13 of the Prospectus are deleted and replaced in their entirety with the following: Annual fund operating expenses (expenses that you pay each year as a % of the value of your investment) Management fees None Distribution (12b-1) fees None Other expenses 0.04 Acquired fund fees and expenses (AFFE) 1 0.50 Total annual fund operating expenses 0.54 Less expense reduction (0.04 ) Total annual fund operating expenses (including AFFE) after expense reduction 2 0.50 1 2 The investment adviser and its affiliates have agreed to limit the total annual fund operating expenses (excluding interest, taxes and certain non-routine expenses) of the fund to 0.00% for so long as the investment adviser serves as the adviser to the fund. This agreement may only be amended or terminated with the approval of the fund’s Board of Trustees. This agreement is limited to the fund’s direct operating expenses and does not apply to AFFE. Example This example is intended to help you compare the cost of investing in the fund with the cost of investing in other mutual funds. The example assumes that you invest $10,000 in the fund for the time periods indicated and then redeem all of your shares at the end of those time periods. The example also assumes that your investment has a 5% return each year and that the fund’s operating expenses remain the same. The figures are based on total annual fund operating expenses (including AFFE) after expense reduction. The expenses would be the same whether you stayed in the fund or sold your shares at the end of each period. Your actual costs may be higher or lower. Expenses on a $10,000 investment 1 year 3 years 5 years 10 years $51 $ 160 $ 280 $ 628 5. Schwab Target 2030 Fund The “Annual fund operating expenses” table, “Example” and “Expenses on a $10,000 investment” table under the “Fund fees and expenses” section on page 17 of the Prospectus are deleted and replaced in their entirety with the following: Annual fund operating expenses (expenses that you pay each year as a % of the value of your investment) Management fees None Distribution (12b-1) fees None Other expenses 0.03 Acquired fund fees and expenses (AFFE) 1 0.57 Total annual fund operating expenses 0.60 Less expense reduction (0.03 ) Total annual fund operating expenses (including AFFE) after expense reduction 2 0.57 1 2 The investment adviser and its affiliates have agreed to limit the total annual fund operating expenses (excluding interest, taxes and certain non-routine expenses) of the fund to 0.00% for so long as the investment adviser serves as the adviser to the fund. This agreement may only be amended or terminated with the approval of the fund’s Board of Trustees. This agreement is limited to the fund’s direct operating expenses and does not apply to AFFE. Example This example is intended to help you compare the cost of investing in the fund with the cost of investing in other mutual funds. The example assumes that you invest $10,000 in the fund for the time periods indicated and then redeem all of your shares at the end of those time periods. The example also assumes that your investment has a 5% return each year and that the fund’s operating expenses remain the same. The figures are based on total annual fund operating expenses (including AFFE) after expense reduction. The expenses would be the same whether you stayed in the fund or sold your shares at the end of each period. Your actual costs may be higher or lower. Expenses on a $10,000 investment 1 year 3 years 5 years 10 years $58 $ 183 $ 318 $ 714 6. Schwab Target 2035 Fund The “Annual fund operating expenses” table, “Example” and “Expenses on a $10,000 investment” table under the “Fund fees and expenses” section on page 21 of the Prospectus are deleted and replaced in their entirety with the following: Annual fund operating expenses (expenses that you pay each year as a % of the value of your investment) Management fees None Distribution (12b-1) fees None Other expenses 0.04 Acquired fund fees and expenses (AFFE) 1 0.62 Total annual fund operating expenses 0.66 Less expense reduction (0.04 ) Total annual fund operating expenses (including AFFE) after expense reduction 2 0.62 1 2 The investment adviser and its affiliates have agreed to limit the total annual fund operating expenses (excluding interest, taxes and certain non-routine expenses) of the fund to 0.00% for so long as the investment adviser serves as the adviser to the fund. This agreement may only be amended or terminated with the approval of the fund’s Board of Trustees. This agreement is limited to the fund’s direct operating expenses and does not apply to AFFE. Example This example is intended to help you compare the cost of investing in the fund with the cost of investing in other mutual funds. The example assumes that you invest $10,000 in the fund for the time periods indicated and then redeem all of your shares at the end of those time periods. The example also assumes that your investment has a 5% return each year and that the fund’s operating expenses remain the same. The figures are based on total annual fund operating expenses (including AFFE) after expense reduction. The expenses would be the same whether you stayed in the fund or sold your shares at the end of each period. Your actual costs may be higher or lower. Expenses on a $10,000 investment 1 year 3 years 5 years 10 years $63 $ 199 $ 346 $ 774 7. Schwab Target 2040 Fund The “Annual fund operating expenses” table, “Example” and “Expenses on a $10,000 investment” table under the “Fund fees and expenses” section on page 25 of the Prospectus are deleted and replaced in their entirety with the following: Annual fund operating expenses (expenses that you pay each year as a % of the value of your investment) Management fees None Distribution (12b-1) fees None Other expenses 0.03 Acquired fund fees and expenses (AFFE) 1 0.66 Total annual fund operating expenses 0.69 Less expense reduction (0.03 ) Total annual fund operating expenses (including AFFE) after expense reduction 2 0.66 1 2 The investment adviser and its affiliates have agreed to limit the total annual fund operating expenses (excluding interest, taxes and certain non-routine expenses) of the fund to 0.00% for so long as the investment adviser serves as the adviser to the fund. This agreement may only be amended or terminated with the approval of the fund’s Board of Trustees. This agreement is limited to the fund’s direct operating expenses and does not apply to AFFE. Example This example is intended to help you compare the cost of investing in the fund with the cost of investing in other mutual funds. The example assumes that you invest $10,000 in the fund for the time periods indicated and then redeem all of your shares at the end of those time periods. The example also assumes that your investment has a 5% return each year and that the fund’s operating expenses remain the same. The figures are based on total annual fund operating expenses (including AFFE) after expense reduction. The expenses would be the same whether you stayed in the fund or sold your shares at the end of each period. Your actual costs may be higher or lower. Expenses on a $10,000 investment 1 year 3 years 5 years 10 years $67 $ 211 $ 368 $ 822 8. Schwab Target 2045 Fund The “Annual fund operating expenses” table, “Example” and “Expenses on a $10,000 investment” table under the “Fund fees and expenses” section on page 29 of the Prospectus are deleted and replaced in their entirety with the following: Annual fund operating expenses (expenses that you pay each year as a % of the value of your investment) Management fees None Distribution (12b-1) fees None Other expenses 0.13 Acquired fund fees and expenses (AFFE) 1 0.69 Total annual fund operating expenses 0.82 Less expense reduction (0.13 ) Total annual fund operating expenses (including AFFE) after expense reduction 2 0.69 1 2 The investment adviser and its affiliates have agreed to limit the total annual fund operating expenses (excluding interest, taxes and certain non-routine expenses) of the fund to 0.00% for so long as the investment adviser serves as the adviser to the fund. This agreement may only be amended or terminated with the approval of the fund’s Board of Trustees. This agreement is limited to the fund’s direct operating expenses and does not apply to AFFE. Example This example is intended to help you compare the cost of investing in the fund with the cost of investing in other mutual funds. The example assumes that you invest $10,000 in the fund for the time periods indicated and then redeem all of your shares at the end of those time periods. The example also assumes that your investment has a 5% return each year and that the fund’s operating expenses remain the same. The figures are based on total annual fund operating expenses (including AFFE) after expense reduction. The expenses would be the same whether you stayed in the fund or sold your shares at the end of each period. Your actual costs may be higher or lower. Expenses on a $10,000 investment 1 year 3 years 5 years 10 years $70 $ 221 $ 384 $ 859 9. Schwab Target 2050 Fund The “Annual fund operating expenses” table, “Example” and “Expenses on a $10,000 investment” table under the “Fund fees and expenses” section on page 33 of the Prospectus are deleted and replaced in their entirety with the following: Annual fund operating expenses (expenses that you pay each year as a % of the value of your investment) Management fees None Distribution (12b-1) fees None Other expenses 0.15 Acquired fund fees and expenses (AFFE) 1 0.71 Total annual fund operating expenses 0.86 Less expense reduction (0.15 ) Total annual fund operating expenses (including AFFE) after expense reduction 2 0.71 1 2 The investment adviser and its affiliates have agreed to limit the total annual fund operating expenses (excluding interest, taxes and certain non-routine expenses) of the fund to 0.00% for so long as the investment adviser serves as the adviser to the fund. This agreement may only be amended or terminated with the approval of the fund’s Board of Trustees. This agreement is limited to the fund’s direct operating expenses and does not apply to AFFE. Example This example is intended to help you compare the cost of investing in the fund with the cost of investing in other mutual funds. The example assumes that you invest $10,000 in the fund for the time periods indicated and then redeem all of your shares at the end of those time periods. The example also assumes that your investment has a 5% return each year and that the fund’s operating expenses remain the same. The figures are based on total annual fund operating expenses (including AFFE) after expense reduction. The expenses would be the same whether you stayed in the fund or sold your shares at the end of each period. Your actual costs may be higher or lower. Expenses on a $10,000 investment 1 year 3 years 5 years 10 years $73 $ 227 $ 395 $ 883 10. Schwab Target 2055 Fund The “Annual fund operating expenses” table, “Example” and “Expenses on a $10,000 investment” table under the “Fund fees and expenses” section on page 37 of the Prospectus are deleted and replaced in their entirety with the following: Annual fund operating expenses (expenses that you pay each year as a % of the value of your investment) Management fees None Distribution (12b-1) fees None Other expenses 0.26 Acquired fund fees and expenses (AFFE) 1 0.73 Total annual fund operating expenses 0.99 Less expense reduction (0.26 ) Total annual fund operating expenses (including AFFE) after expense reduction 2 0.73 1 2 The investment adviser and its affiliates have agreed to limit the total annual fund operating expenses (excluding interest, taxes and certain non-routine expenses) of the fund to 0.00% for so long as the investment adviser serves as the adviser to the fund. This agreement may only be amended or terminated with the approval of the fund’s Board of Trustees. This agreement is limited to the fund’s direct operating expenses and does not apply to AFFE. Example This example is intended to help you compare the cost of investing in the fund with the cost of investing in other mutual funds. The example assumes that you invest $10,000 in the fund for the time periods indicated and then redeem all of your shares at the end of those time periods. The example also assumes that your investment has a 5% return each year and that the fund’s operating expenses remain the same. The figures are based on total annual fund operating expenses (including AFFE) after expense reduction. The expenses would be the same whether you stayed in the fund or sold your shares at the end of each period. Your actual costs may be higher or lower. Expenses on a $10,000 investment 1 year 3 years 5 years 10 years $75 $ 233 $ 406 $ 906 11. Schwab Target 2060 Fund The “Annual fund operating expenses” table, “Example” and “Expenses on a $10,000 investment” table under the “Fund fees and expenses” section on page 41 of the Prospectus are deleted and replaced in their entirety with the following: Annual fund operating expenses (expenses that you pay each year as a % of the value of your investment) Management fees None Distribution (12b-1) fees None Other expenses 1.10 Acquired fund fees and expenses (AFFE) 1 0.75 Total annual fund operating expenses 1.85 Less expense reduction (1.10 ) Total annual fund operating expenses (including AFFE) after expense reduction 2 0.75 1 2 The investment adviser and its affiliates have agreed to limit the total annual fund operating expenses (excluding interest, taxes and certain non-routine expenses) of the fund to 0.00% for so long as the investment adviser serves as the adviser to the fund. This agreement may only be amended or terminated with the approval of the fund’s Board of Trustees. This agreement is limited to the fund’s direct operating expenses and does not apply to AFFE. Example This example is intended to help you compare the cost of investing in the fund with the cost of investing in other mutual funds. The example assumes that you invest $10,000 in the fund for the time periods indicated and then redeem all of your shares at the end of those time periods. The example also assumes that your investment has a 5% return each year and that the fund’s operating expenses remain the same. The figures are based on total annual fund operating expenses (including AFFE) after expense reduction. The expenses would be the same whether you stayed in the fund or sold your shares at the end of each period. Your actual costs may be higher or lower. Expenses on a $10,000 investment 1 year 3 years 5 years 10 years $77 $ 240 $ 417 $ 930 </t>
  </si>
  <si>
    <t>Supplement [Text Block]</t>
  </si>
  <si>
    <t>sct_SupplementTextBlock</t>
  </si>
  <si>
    <t>Schwab Target 2010 Fund</t>
  </si>
  <si>
    <t xml:space="preserve">SCHWAB CAPITAL TRUST Schwab Target Funds Schwab Target 2010 Fund (collectively, the Funds) Supplement dated May 26, 2017 to the Prospectus dated February 28, 2017 This supplement provides new and additional information beyond that contained in the Prospectus and should be read in conjunction with the Prospectus. Effective May 26, 2017, the Annual fund operating expenses for each of the Funds are being restated to account for changes in the Acquired fund fees and expenses (AFFE) associated with each Fund’s investments in the underlying funds. Accordingly, the following changes to the Prospectus are effective May 26, 2017: 1. Schwab Target 2010 Fund The “Annual fund operating expenses” table, “Example” and “Expenses on a $10,000 investment” table under the “Fund fees and expenses” section on page 1 of the Prospectus are deleted and replaced in their entirety with the following: Annual fund operating expenses (expenses that you pay each year as a % of the value of your investment) Management fees None Distribution (12b-1) fees None Other expenses 0.14 Acquired fund fees and expenses (AFFE) 1 0.33 Total annual fund operating expenses 0.47 Less expense reduction (0.14 ) Total annual fund operating expenses (including AFFE) after expense reduction 2 0.33 1 2 The investment adviser and its affiliates have agreed to limit the total annual fund operating expenses (excluding interest, taxes and certain non-routine expenses) of the fund to 0.00% for so long as the investment adviser serves as the adviser to the fund. This agreement may only be amended or terminated with the approval of the fund’s Board of Trustees. This agreement is limited to the fund’s direct operating expenses and does not apply to AFFE. Example This example is intended to help you compare the cost of investing in the fund with the cost of investing in other mutual funds. The example assumes that you invest $10,000 in the fund for the time periods indicated and then redeem all of your shares at the end of those time periods. The example also assumes that your investment has a 5% return each year and that the fund’s operating expenses remain the same. The figures are based on total annual fund operating expenses (including AFFE) after expense reduction. The expenses would be the same whether you stayed in the fund or sold your shares at the end of each period. Your actual costs may be higher or lower. Expenses on a $10,000 investment 1 year 3 years 5 years 10 years $34 $ 106 $ 185 $ 418 </t>
  </si>
  <si>
    <t>Operating Expenses Caption [Text]</t>
  </si>
  <si>
    <t>rr_OperatingExpensesCaption</t>
  </si>
  <si>
    <t>Annual fund operating expenses (expenses that you pay each year as a % of the value of your investment)</t>
  </si>
  <si>
    <t>Acquired Fund Fees and Expenses, Based on Estimates [Text]</t>
  </si>
  <si>
    <t>rr_AcquiredFundFeesAndExpensesBasedOnEstimates</t>
  </si>
  <si>
    <t>&amp;#8220;Acquired fund fees and expenses (AFFE)&amp;#8221; are based on estimated amounts for the current fiscal period.</t>
  </si>
  <si>
    <t>Expense Example [Heading]</t>
  </si>
  <si>
    <t>rr_ExpenseExampleHeading</t>
  </si>
  <si>
    <t>Example</t>
  </si>
  <si>
    <t>Expense Example by Year [Heading]</t>
  </si>
  <si>
    <t>rr_ExpenseExampleByYearHeading</t>
  </si>
  <si>
    <t>Expenses on a $10,000 investment</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time periods. The example also assumes that your investment has a 5% return each year and that the fund&amp;#8217;s operating expenses remain the same. The figures are based on total annual fund operating expenses (including AFFE) after expense reduction. The expenses would be the same whether you stayed in the fund or sold your shares at the end of each period. Your actual costs may be higher or lower.</t>
  </si>
  <si>
    <t>Schwab Target 2010 Fund | Schwab Target 2010 Fund</t>
  </si>
  <si>
    <t>Management fees</t>
  </si>
  <si>
    <t>rr_ManagementFeesOverAssets</t>
  </si>
  <si>
    <t xml:space="preserve">none
				</t>
  </si>
  <si>
    <t>Distribution (12b-1) fees</t>
  </si>
  <si>
    <t>rr_DistributionAndService12b1FeesOverAssets</t>
  </si>
  <si>
    <t>Other expenses</t>
  </si>
  <si>
    <t>rr_OtherExpensesOverAssets</t>
  </si>
  <si>
    <t>0.14%</t>
  </si>
  <si>
    <t>Acquired fund fees and expenses (AFFE)</t>
  </si>
  <si>
    <t>rr_AcquiredFundFeesAndExpensesOverAssets</t>
  </si>
  <si>
    <t>0.33%</t>
  </si>
  <si>
    <t>[1]</t>
  </si>
  <si>
    <t>Total annual fund operating expenses</t>
  </si>
  <si>
    <t>rr_ExpensesOverAssets</t>
  </si>
  <si>
    <t>0.47%</t>
  </si>
  <si>
    <t>Less expense reduction</t>
  </si>
  <si>
    <t>rr_FeeWaiverOrReimbursementOverAssets</t>
  </si>
  <si>
    <t>(0.14%)</t>
  </si>
  <si>
    <t>Total annual fund operating expenses (including AFFE) after expense reduction</t>
  </si>
  <si>
    <t>rr_NetExpensesOverAssets</t>
  </si>
  <si>
    <t>[2]</t>
  </si>
  <si>
    <t>1 year</t>
  </si>
  <si>
    <t>rr_ExpenseExampleYear01</t>
  </si>
  <si>
    <t>3 years</t>
  </si>
  <si>
    <t>rr_ExpenseExampleYear03</t>
  </si>
  <si>
    <t>5 years</t>
  </si>
  <si>
    <t>rr_ExpenseExampleYear05</t>
  </si>
  <si>
    <t>10 years</t>
  </si>
  <si>
    <t>rr_ExpenseExampleYear10</t>
  </si>
  <si>
    <t>Schwab Target 2015 Fund</t>
  </si>
  <si>
    <t xml:space="preserve">SCHWAB CAPITAL TRUST Schwab Target Funds Schwab Target 2015 Fund (collectively, the Funds) Supplement dated May 26, 2017 to the Prospectus dated February 28, 2017 This supplement provides new and additional information beyond that contained in the Prospectus and should be read in conjunction with the Prospectus. Effective May 26, 2017, the Annual fund operating expenses for each of the Funds are being restated to account for changes in the Acquired fund fees and expenses (AFFE) associated with each Fund’s investments in the underlying funds. Accordingly, the following changes to the Prospectus are effective May 26, 2017: 2. Schwab Target 2015 Fund The “Annual fund operating expenses” table, “Example” and “Expenses on a $10,000 investment” table under the “Fund fees and expenses” section on page 5 of the Prospectus are deleted and replaced in their entirety with the following: Annual fund operating expenses (expenses that you pay each year as a % of the value of your investment) Management fees None Distribution (12b-1) fees None Other expenses 0.08 Acquired fund fees and expenses (AFFE) 1 0.35 Total annual fund operating expenses 0.43 Less expense reduction (0.08 ) Total annual fund operating expenses (including AFFE) after expense reduction 2 0.35 1 2 The investment adviser and its affiliates have agreed to limit the total annual fund operating expenses (excluding interest, taxes and certain non-routine expenses) of the fund to 0.00% for so long as the investment adviser serves as the adviser to the fund. This agreement may only be amended or terminated with the approval of the fund’s Board of Trustees. This agreement is limited to the fund’s direct operating expenses and does not apply to AFFE. Example This example is intended to help you compare the cost of investing in the fund with the cost of investing in other mutual funds. The example assumes that you invest $10,000 in the fund for the time periods indicated and then redeem all of your shares at the end of those time periods. The example also assumes that your investment has a 5% return each year and that the fund’s operating expenses remain the same. The figures are based on total annual fund operating expenses (including AFFE) after expense reduction. The expenses would be the same whether you stayed in the fund or sold your shares at the end of each period. Your actual costs may be higher or lower. Expenses on a $10,000 investment 1 year 3 years 5 years 10 years $36 $ 113 $ 197 $ 443 </t>
  </si>
  <si>
    <t xml:space="preserve">"Acquired fund fees and expenses (AFFE)" are based on estimated amounts for the current fiscal period.
</t>
  </si>
  <si>
    <t>This example is intended to help you compare the cost of investing in the fund with the cost of investing in other mutual funds. The example assumes that you invest $10,000 in the fund for the time periods indicated and then redeem all of your shares at the end of those time periods. The example also assumes that your investment has a 5% return each year and that the fund's operating expenses remain the same. The figures are based on total annual fund operating expenses (including AFFE) after expense reduction. The expenses would be the same whether you stayed in the fund or sold your shares at the end of each period. Your actual costs may be higher or lower.</t>
  </si>
  <si>
    <t>Schwab Target 2015 Fund | Schwab Target 2015 Fund</t>
  </si>
  <si>
    <t>0.08%</t>
  </si>
  <si>
    <t>0.35%</t>
  </si>
  <si>
    <t>0.43%</t>
  </si>
  <si>
    <t>(0.08%)</t>
  </si>
  <si>
    <t>Schwab Target 2020 Fund</t>
  </si>
  <si>
    <t xml:space="preserve">SCHWAB CAPITAL TRUST Schwab Target Funds Schwab Target 2020 Fund (collectively, the Funds) Supplement dated May 26, 2017 to the Prospectus dated February 28, 2017 This supplement provides new and additional information beyond that contained in the Prospectus and should be read in conjunction with the Prospectus. Effective May 26, 2017, the Annual fund operating expenses for each of the Funds are being restated to account for changes in the Acquired fund fees and expenses (AFFE) associated with each Fund’s investments in the underlying funds. Accordingly, the following changes to the Prospectus are effective May 26, 2017: 3. Schwab Target 2020 Fund The “Annual fund operating expenses” table, “Example” and “Expenses on a $10,000 investment” table under the “Fund fees and expenses” section on page 9 of the Prospectus are deleted and replaced in their entirety with the following: Annual fund operating expenses (expenses that you pay each year as a % of the value of your investment) Management fees None Distribution (12b-1) fees None Other expenses 0.03 Acquired fund fees and expenses (AFFE) 1 0.42 Total annual fund operating expenses 0.45 Less expense reduction (0.03 ) Total annual fund operating expenses (including AFFE) after expense reduction 2 0.42 1 2 The investment adviser and its affiliates have agreed to limit the total annual fund operating expenses (excluding interest, taxes and certain non-routine expenses) of the fund to 0.00% for so long as the investment adviser serves as the adviser to the fund. This agreement may only be amended or terminated with the approval of the fund’s Board of Trustees. This agreement is limited to the fund’s direct operating expenses and does not apply to AFFE. Example This example is intended to help you compare the cost of investing in the fund with the cost of investing in other mutual funds. The example assumes that you invest $10,000 in the fund for the time periods indicated and then redeem all of your shares at the end of those time periods. The example also assumes that your investment has a 5% return each year and that the fund’s operating expenses remain the same. The figures are based on total annual fund operating expenses (including AFFE) after expense reduction. The expenses would be the same whether you stayed in the fund or sold your shares at the end of each period. Your actual costs may be higher or lower. Expenses on a $10,000 investment 1 year 3 years 5 years 10 years $43 $ 135 $ 235 $ 530 </t>
  </si>
  <si>
    <t>"Acquired fund fees and expenses (AFFE)" are based on estimated amounts for the current fiscal period.</t>
  </si>
  <si>
    <t>Schwab Target 2020 Fund | Schwab Target 2020 Fund</t>
  </si>
  <si>
    <t>0.03%</t>
  </si>
  <si>
    <t>0.42%</t>
  </si>
  <si>
    <t>0.45%</t>
  </si>
  <si>
    <t>(0.03%)</t>
  </si>
  <si>
    <t>Schwab Target 2025 Fund</t>
  </si>
  <si>
    <t xml:space="preserve">SCHWAB CAPITAL TRUST Schwab Target Funds Schwab Target 2025 Fund (collectively, the Funds) Supplement dated May 26, 2017 to the Prospectus dated February 28, 2017 This supplement provides new and additional information beyond that contained in the Prospectus and should be read in conjunction with the Prospectus. Effective May 26, 2017, the Annual fund operating expenses for each of the Funds are being restated to account for changes in the Acquired fund fees and expenses (AFFE) associated with each Fund’s investments in the underlying funds. Accordingly, the following changes to the Prospectus are effective May 26, 2017: 4. Schwab Target 2025 Fund The “Annual fund operating expenses” table, “Example” and “Expenses on a $10,000 investment” table under the “Fund fees and expenses” section on page 13 of the Prospectus are deleted and replaced in their entirety with the following: Annual fund operating expenses (expenses that you pay each year as a % of the value of your investment) Management fees None Distribution (12b-1) fees None Other expenses 0.04 Acquired fund fees and expenses (AFFE) 1 0.50 Total annual fund operating expenses 0.54 Less expense reduction (0.04 ) Total annual fund operating expenses (including AFFE) after expense reduction 2 0.50 1 2 The investment adviser and its affiliates have agreed to limit the total annual fund operating expenses (excluding interest, taxes and certain non-routine expenses) of the fund to 0.00% for so long as the investment adviser serves as the adviser to the fund. This agreement may only be amended or terminated with the approval of the fund’s Board of Trustees. This agreement is limited to the fund’s direct operating expenses and does not apply to AFFE. Example This example is intended to help you compare the cost of investing in the fund with the cost of investing in other mutual funds. The example assumes that you invest $10,000 in the fund for the time periods indicated and then redeem all of your shares at the end of those time periods. The example also assumes that your investment has a 5% return each year and that the fund’s operating expenses remain the same. The figures are based on total annual fund operating expenses (including AFFE) after expense reduction. The expenses would be the same whether you stayed in the fund or sold your shares at the end of each period. Your actual costs may be higher or lower. Expenses on a $10,000 investment 1 year 3 years 5 years 10 years $51 $ 160 $ 280 $ 628 </t>
  </si>
  <si>
    <t>Schwab Target 2025 Fund | Schwab Target 2025 Fund</t>
  </si>
  <si>
    <t>0.04%</t>
  </si>
  <si>
    <t>0.50%</t>
  </si>
  <si>
    <t>0.54%</t>
  </si>
  <si>
    <t>(0.04%)</t>
  </si>
  <si>
    <t>Schwab Target 2030 Fund</t>
  </si>
  <si>
    <t xml:space="preserve">SCHWAB CAPITAL TRUST Schwab Target Funds Schwab Target 2030 Fund (collectively, the Funds) Supplement dated May 26, 2017 to the Prospectus dated February 28, 2017 This supplement provides new and additional information beyond that contained in the Prospectus and should be read in conjunction with the Prospectus. Effective May 26, 2017, the Annual fund operating expenses for each of the Funds are being restated to account for changes in the Acquired fund fees and expenses (AFFE) associated with each Fund’s investments in the underlying funds. Accordingly, the following changes to the Prospectus are effective May 26, 2017: 5. Schwab Target 2030 Fund The “Annual fund operating expenses” table, “Example” and “Expenses on a $10,000 investment” table under the “Fund fees and expenses” section on page 17 of the Prospectus are deleted and replaced in their entirety with the following: Annual fund operating expenses (expenses that you pay each year as a % of the value of your investment) Management fees None Distribution (12b-1) fees None Other expenses 0.03 Acquired fund fees and expenses (AFFE) 1 0.57 Total annual fund operating expenses 0.60 Less expense reduction (0.03 ) Total annual fund operating expenses (including AFFE) after expense reduction 2 0.57 1 2 The investment adviser and its affiliates have agreed to limit the total annual fund operating expenses (excluding interest, taxes and certain non-routine expenses) of the fund to 0.00% for so long as the investment adviser serves as the adviser to the fund. This agreement may only be amended or terminated with the approval of the fund’s Board of Trustees. This agreement is limited to the fund’s direct operating expenses and does not apply to AFFE. Example This example is intended to help you compare the cost of investing in the fund with the cost of investing in other mutual funds. The example assumes that you invest $10,000 in the fund for the time periods indicated and then redeem all of your shares at the end of those time periods. The example also assumes that your investment has a 5% return each year and that the fund’s operating expenses remain the same. The figures are based on total annual fund operating expenses (including AFFE) after expense reduction. The expenses would be the same whether you stayed in the fund or sold your shares at the end of each period. Your actual costs may be higher or lower. Expenses on a $10,000 investment 1 year 3 years 5 years 10 years $58 $ 183 $ 318 $ 714 </t>
  </si>
  <si>
    <t>Schwab Target 2030 Fund | Schwab Target 2030 Fund</t>
  </si>
  <si>
    <t>0.57%</t>
  </si>
  <si>
    <t>0.60%</t>
  </si>
  <si>
    <t>Schwab Target 2035 Fund</t>
  </si>
  <si>
    <t xml:space="preserve">SCHWAB CAPITAL TRUST Schwab Target Funds Schwab Target 2035 Fund (collectively, the Funds) Supplement dated May 26, 2017 to the Prospectus dated February 28, 2017 This supplement provides new and additional information beyond that contained in the Prospectus and should be read in conjunction with the Prospectus. Effective May 26, 2017, the Annual fund operating expenses for each of the Funds are being restated to account for changes in the Acquired fund fees and expenses (AFFE) associated with each Fund’s investments in the underlying funds. Accordingly, the following changes to the Prospectus are effective May 26, 2017: 6. Schwab Target 2035 Fund The “Annual fund operating expenses” table, “Example” and “Expenses on a $10,000 investment” table under the “Fund fees and expenses” section on page 21 of the Prospectus are deleted and replaced in their entirety with the following: Annual fund operating expenses (expenses that you pay each year as a % of the value of your investment) Management fees None Distribution (12b-1) fees None Other expenses 0.04 Acquired fund fees and expenses (AFFE) 1 0.62 Total annual fund operating expenses 0.66 Less expense reduction (0.04 ) Total annual fund operating expenses (including AFFE) after expense reduction 2 0.62 1 2 The investment adviser and its affiliates have agreed to limit the total annual fund operating expenses (excluding interest, taxes and certain non-routine expenses) of the fund to 0.00% for so long as the investment adviser serves as the adviser to the fund. This agreement may only be amended or terminated with the approval of the fund’s Board of Trustees. This agreement is limited to the fund’s direct operating expenses and does not apply to AFFE. Example This example is intended to help you compare the cost of investing in the fund with the cost of investing in other mutual funds. The example assumes that you invest $10,000 in the fund for the time periods indicated and then redeem all of your shares at the end of those time periods. The example also assumes that your investment has a 5% return each year and that the fund’s operating expenses remain the same. The figures are based on total annual fund operating expenses (including AFFE) after expense reduction. The expenses would be the same whether you stayed in the fund or sold your shares at the end of each period. Your actual costs may be higher or lower. Expenses on a $10,000 investment 1 year 3 years 5 years 10 years $63 $ 199 $ 346 $ 774 </t>
  </si>
  <si>
    <t>Schwab Target 2035 Fund | Schwab Target 2035 Fund</t>
  </si>
  <si>
    <t>0.62%</t>
  </si>
  <si>
    <t>0.66%</t>
  </si>
  <si>
    <t>Schwab Target 2040 Fund</t>
  </si>
  <si>
    <t xml:space="preserve">SCHWAB CAPITAL TRUST Schwab Target Funds Schwab Target 2040 Fund (collectively, the Funds) Supplement dated May 26, 2017 to the Prospectus dated February 28, 2017 This supplement provides new and additional information beyond that contained in the Prospectus and should be read in conjunction with the Prospectus. Effective May 26, 2017, the Annual fund operating expenses for each of the Funds are being restated to account for changes in the Acquired fund fees and expenses (AFFE) associated with each Fund’s investments in the underlying funds. Accordingly, the following changes to the Prospectus are effective May 26, 2017: 7. Schwab Target 2040 Fund The “Annual fund operating expenses” table, “Example” and “Expenses on a $10,000 investment” table under the “Fund fees and expenses” section on page 25 of the Prospectus are deleted and replaced in their entirety with the following: Annual fund operating expenses (expenses that you pay each year as a % of the value of your investment) Management fees None Distribution (12b-1) fees None Other expenses 0.03 Acquired fund fees and expenses (AFFE) 1 0.66 Total annual fund operating expenses 0.69 Less expense reduction (0.03 ) Total annual fund operating expenses (including AFFE) after expense reduction 2 0.66 1 2 The investment adviser and its affiliates have agreed to limit the total annual fund operating expenses (excluding interest, taxes and certain non-routine expenses) of the fund to 0.00% for so long as the investment adviser serves as the adviser to the fund. This agreement may only be amended or terminated with the approval of the fund’s Board of Trustees. This agreement is limited to the fund’s direct operating expenses and does not apply to AFFE. Example This example is intended to help you compare the cost of investing in the fund with the cost of investing in other mutual funds. The example assumes that you invest $10,000 in the fund for the time periods indicated and then redeem all of your shares at the end of those time periods. The example also assumes that your investment has a 5% return each year and that the fund’s operating expenses remain the same. The figures are based on total annual fund operating expenses (including AFFE) after expense reduction. The expenses would be the same whether you stayed in the fund or sold your shares at the end of each period. Your actual costs may be higher or lower. Expenses on a $10,000 investment 1 year 3 years 5 years 10 years $67 $ 211 $ 368 $ 822 </t>
  </si>
  <si>
    <t>Schwab Target 2040 Fund | Schwab Target 2040 Fund</t>
  </si>
  <si>
    <t>0.69%</t>
  </si>
  <si>
    <t>Schwab Target 2045 Fund</t>
  </si>
  <si>
    <t xml:space="preserve">SCHWAB CAPITAL TRUST Schwab Target Funds Schwab Target 2045 Fund (collectively, the Funds) Supplement dated May 26, 2017 to the Prospectus dated February 28, 2017 This supplement provides new and additional information beyond that contained in the Prospectus and should be read in conjunction with the Prospectus. Effective May 26, 2017, the Annual fund operating expenses for each of the Funds are being restated to account for changes in the Acquired fund fees and expenses (AFFE) associated with each Fund’s investments in the underlying funds. Accordingly, the following changes to the Prospectus are effective May 26, 2017: 8. Schwab Target 2045 Fund The “Annual fund operating expenses” table, “Example” and “Expenses on a $10,000 investment” table under the “Fund fees and expenses” section on page 29 of the Prospectus are deleted and replaced in their entirety with the following: Annual fund operating expenses (expenses that you pay each year as a % of the value of your investment) Management fees None Distribution (12b-1) fees None Other expenses 0.13 Acquired fund fees and expenses (AFFE) 1 0.69 Total annual fund operating expenses 0.82 Less expense reduction (0.13 ) Total annual fund operating expenses (including AFFE) after expense reduction 2 0.69 1 2 The investment adviser and its affiliates have agreed to limit the total annual fund operating expenses (excluding interest, taxes and certain non-routine expenses) of the fund to 0.00% for so long as the investment adviser serves as the adviser to the fund. This agreement may only be amended or terminated with the approval of the fund’s Board of Trustees. This agreement is limited to the fund’s direct operating expenses and does not apply to AFFE. Example This example is intended to help you compare the cost of investing in the fund with the cost of investing in other mutual funds. The example assumes that you invest $10,000 in the fund for the time periods indicated and then redeem all of your shares at the end of those time periods. The example also assumes that your investment has a 5% return each year and that the fund’s operating expenses remain the same. The figures are based on total annual fund operating expenses (including AFFE) after expense reduction. The expenses would be the same whether you stayed in the fund or sold your shares at the end of each period. Your actual costs may be higher or lower. Expenses on a $10,000 investment 1 year 3 years 5 years 10 years $70 $ 221 $ 384 $ 859 </t>
  </si>
  <si>
    <t>Schwab Target 2045 Fund | Schwab Target 2045 Fund</t>
  </si>
  <si>
    <t>0.13%</t>
  </si>
  <si>
    <t>0.82%</t>
  </si>
  <si>
    <t>(0.13%)</t>
  </si>
  <si>
    <t>Schwab Target 2050 Fund</t>
  </si>
  <si>
    <t xml:space="preserve">SCHWAB CAPITAL TRUST Schwab Target Funds Schwab Target 2050 Fund (collectively, the Funds) Supplement dated May 26, 2017 to the Prospectus dated February 28, 2017 This supplement provides new and additional information beyond that contained in the Prospectus and should be read in conjunction with the Prospectus. Effective May 26, 2017, the Annual fund operating expenses for each of the Funds are being restated to account for changes in the Acquired fund fees and expenses (AFFE) associated with each Fund’s investments in the underlying funds. Accordingly, the following changes to the Prospectus are effective May 26, 2017: 9. Schwab Target 2050 Fund The “Annual fund operating expenses” table, “Example” and “Expenses on a $10,000 investment” table under the “Fund fees and expenses” section on page 33 of the Prospectus are deleted and replaced in their entirety with the following: Annual fund operating expenses (expenses that you pay each year as a % of the value of your investment) Management fees None Distribution (12b-1) fees None Other expenses 0.15 Acquired fund fees and expenses (AFFE) 1 0.71 Total annual fund operating expenses 0.86 Less expense reduction (0.15 ) Total annual fund operating expenses (including AFFE) after expense reduction 2 0.71 1 2 The investment adviser and its affiliates have agreed to limit the total annual fund operating expenses (excluding interest, taxes and certain non-routine expenses) of the fund to 0.00% for so long as the investment adviser serves as the adviser to the fund. This agreement may only be amended or terminated with the approval of the fund’s Board of Trustees. This agreement is limited to the fund’s direct operating expenses and does not apply to AFFE. Example This example is intended to help you compare the cost of investing in the fund with the cost of investing in other mutual funds. The example assumes that you invest $10,000 in the fund for the time periods indicated and then redeem all of your shares at the end of those time periods. The example also assumes that your investment has a 5% return each year and that the fund’s operating expenses remain the same. The figures are based on total annual fund operating expenses (including AFFE) after expense reduction. The expenses would be the same whether you stayed in the fund or sold your shares at the end of each period. Your actual costs may be higher or lower. Expenses on a $10,000 investment 1 year 3 years 5 years 10 years $73 $ 227 $ 395 $ 883 </t>
  </si>
  <si>
    <t>Schwab Target 2050 Fund | Schwab Target 2050 Fund</t>
  </si>
  <si>
    <t>0.15%</t>
  </si>
  <si>
    <t>0.71%</t>
  </si>
  <si>
    <t>0.86%</t>
  </si>
  <si>
    <t>(0.15%)</t>
  </si>
  <si>
    <t>Schwab Target 2055 Fund</t>
  </si>
  <si>
    <t xml:space="preserve">SCHWAB CAPITAL TRUST Schwab Target Funds Schwab Target 2055 Fund (collectively, the Funds) Supplement dated May 26, 2017 to the Prospectus dated February 28, 2017 This supplement provides new and additional information beyond that contained in the Prospectus and should be read in conjunction with the Prospectus. Effective May 26, 2017, the Annual fund operating expenses for each of the Funds are being restated to account for changes in the Acquired fund fees and expenses (AFFE) associated with each Fund’s investments in the underlying funds. Accordingly, the following changes to the Prospectus are effective May 26, 2017: 10. Schwab Target 2055 Fund The “Annual fund operating expenses” table, “Example” and “Expenses on a $10,000 investment” table under the “Fund fees and expenses” section on page 37 of the Prospectus are deleted and replaced in their entirety with the following: Annual fund operating expenses (expenses that you pay each year as a % of the value of your investment) Management fees None Distribution (12b-1) fees None Other expenses 0.26 Acquired fund fees and expenses (AFFE) 1 0.73 Total annual fund operating expenses 0.99 Less expense reduction (0.26 ) Total annual fund operating expenses (including AFFE) after expense reduction 2 0.73 1 2 The investment adviser and its affiliates have agreed to limit the total annual fund operating expenses (excluding interest, taxes and certain non-routine expenses) of the fund to 0.00% for so long as the investment adviser serves as the adviser to the fund. This agreement may only be amended or terminated with the approval of the fund’s Board of Trustees. This agreement is limited to the fund’s direct operating expenses and does not apply to AFFE. Example This example is intended to help you compare the cost of investing in the fund with the cost of investing in other mutual funds. The example assumes that you invest $10,000 in the fund for the time periods indicated and then redeem all of your shares at the end of those time periods. The example also assumes that your investment has a 5% return each year and that the fund’s operating expenses remain the same. The figures are based on total annual fund operating expenses (including AFFE) after expense reduction. The expenses would be the same whether you stayed in the fund or sold your shares at the end of each period. Your actual costs may be higher or lower. Expenses on a $10,000 investment 1 year 3 years 5 years 10 years $75 $ 233 $ 406 $ 906 </t>
  </si>
  <si>
    <t>Schwab Target 2055 Fund | Schwab Target 2055 Fund</t>
  </si>
  <si>
    <t>0.26%</t>
  </si>
  <si>
    <t>0.73%</t>
  </si>
  <si>
    <t>0.99%</t>
  </si>
  <si>
    <t>(0.26%)</t>
  </si>
  <si>
    <t>Schwab Target 2060 Fund</t>
  </si>
  <si>
    <t xml:space="preserve">SCHWAB CAPITAL TRUST Schwab Target Funds Schwab Target 2060 Fund (collectively, the Funds) Supplement dated May 26, 2017 to the Prospectus dated February 28, 2017 This supplement provides new and additional information beyond that contained in the Prospectus and should be read in conjunction with the Prospectus. Effective May 26, 2017, the Annual fund operating expenses for each of the Funds are being restated to account for changes in the Acquired fund fees and expenses (AFFE) associated with each Fund’s investments in the underlying funds. Accordingly, the following changes to the Prospectus are effective May 26, 2017: 11. Schwab Target 2060 Fund The “Annual fund operating expenses” table, “Example” and “Expenses on a $10,000 investment” table under the “Fund fees and expenses” section on page 41 of the Prospectus are deleted and replaced in their entirety with the following: Annual fund operating expenses (expenses that you pay each year as a % of the value of your investment) Management fees None Distribution (12b-1) fees None Other expenses 1.10 Acquired fund fees and expenses (AFFE) 1 0.75 Total annual fund operating expenses 1.85 Less expense reduction (1.10 ) Total annual fund operating expenses (including AFFE) after expense reduction 2 0.75 1 2 The investment adviser and its affiliates have agreed to limit the total annual fund operating expenses (excluding interest, taxes and certain non-routine expenses) of the fund to 0.00% for so long as the investment adviser serves as the adviser to the fund. This agreement may only be amended or terminated with the approval of the fund’s Board of Trustees. This agreement is limited to the fund’s direct operating expenses and does not apply to AFFE. Example This example is intended to help you compare the cost of investing in the fund with the cost of investing in other mutual funds. The example assumes that you invest $10,000 in the fund for the time periods indicated and then redeem all of your shares at the end of those time periods. The example also assumes that your investment has a 5% return each year and that the fund’s operating expenses remain the same. The figures are based on total annual fund operating expenses (including AFFE) after expense reduction. The expenses would be the same whether you stayed in the fund or sold your shares at the end of each period. Your actual costs may be higher or lower. Expenses on a $10,000 investment 1 year 3 years 5 years 10 years $77 $ 240 $ 417 $ 930 </t>
  </si>
  <si>
    <t>Schwab Target 2060 Fund | Schwab Target 2060 Fund</t>
  </si>
  <si>
    <t>1.10%</t>
  </si>
  <si>
    <t>0.75%</t>
  </si>
  <si>
    <t>1.85%</t>
  </si>
  <si>
    <t>(1.10%)</t>
  </si>
  <si>
    <t>The investment adviser and its affiliates have agreed to limit the total annual fund operating expenses (excluding interest, taxes and certain non-routine expenses) of the fund to 0.00% for so long as the investment adviser serves as the adviser to the fund. This agreement may only be amended or terminated with the approval of the fund's Board of Trustees. This agreement is limited to the fund's direct operating expenses and does not apply to AFFE.</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1"/>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90433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39"/>
  <sheetViews>
    <sheetView workbookViewId="0">
      <selection activeCell="A1" sqref="A1"/>
    </sheetView>
  </sheetViews>
  <sheetFormatPr baseColWidth="8" defaultRowHeight="15" outlineLevelCol="0"/>
  <cols>
    <col customWidth="1" max="1" min="1" width="78"/>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31</v>
      </c>
    </row>
    <row r="9" spans="1:4">
      <c r="A9" s="4" t="s">
        <v>32</v>
      </c>
      <c r="B9" s="4" t="s">
        <v>33</v>
      </c>
      <c r="C9" s="4" t="s">
        <v>34</v>
      </c>
    </row>
    <row r="10" spans="1:4">
      <c r="A10" s="4" t="s">
        <v>35</v>
      </c>
      <c r="B10" s="4" t="s">
        <v>36</v>
      </c>
      <c r="C10" s="4" t="s">
        <v>37</v>
      </c>
    </row>
    <row r="11" spans="1:4">
      <c r="A11" s="4" t="s">
        <v>38</v>
      </c>
      <c r="B11" s="4" t="s">
        <v>39</v>
      </c>
      <c r="C11" s="4" t="s">
        <v>40</v>
      </c>
    </row>
    <row r="12" spans="1:4">
      <c r="A12" s="4" t="s">
        <v>41</v>
      </c>
      <c r="B12" s="4" t="s">
        <v>42</v>
      </c>
      <c r="C12" s="4" t="s">
        <v>43</v>
      </c>
    </row>
    <row r="13" spans="1:4">
      <c r="A13" s="4" t="s">
        <v>44</v>
      </c>
      <c r="B13" s="4" t="s">
        <v>45</v>
      </c>
      <c r="C13" s="4" t="s">
        <v>46</v>
      </c>
    </row>
    <row r="14" spans="1:4">
      <c r="A14" s="4" t="s">
        <v>47</v>
      </c>
    </row>
    <row r="15" spans="1:4">
      <c r="A15" s="3" t="s">
        <v>3</v>
      </c>
      <c r="B15" s="4" t="s">
        <v>4</v>
      </c>
    </row>
    <row r="16" spans="1:4">
      <c r="A16" s="4" t="s">
        <v>48</v>
      </c>
      <c r="B16" s="4" t="s">
        <v>49</v>
      </c>
      <c r="C16" s="4" t="s">
        <v>50</v>
      </c>
    </row>
    <row r="17" spans="1:4">
      <c r="A17" s="4" t="s">
        <v>51</v>
      </c>
      <c r="B17" s="4" t="s">
        <v>52</v>
      </c>
      <c r="C17" s="4" t="s">
        <v>50</v>
      </c>
    </row>
    <row r="18" spans="1:4">
      <c r="A18" s="4" t="s">
        <v>53</v>
      </c>
      <c r="B18" s="4" t="s">
        <v>54</v>
      </c>
      <c r="C18" s="4" t="s">
        <v>55</v>
      </c>
    </row>
    <row r="19" spans="1:4">
      <c r="A19" s="4" t="s">
        <v>56</v>
      </c>
      <c r="B19" s="4" t="s">
        <v>57</v>
      </c>
      <c r="C19" s="4" t="s">
        <v>58</v>
      </c>
      <c r="D19" s="4" t="s">
        <v>59</v>
      </c>
    </row>
    <row r="20" spans="1:4">
      <c r="A20" s="4" t="s">
        <v>60</v>
      </c>
      <c r="B20" s="4" t="s">
        <v>61</v>
      </c>
      <c r="C20" s="4" t="s">
        <v>62</v>
      </c>
    </row>
    <row r="21" spans="1:4">
      <c r="A21" s="4" t="s">
        <v>63</v>
      </c>
      <c r="B21" s="4" t="s">
        <v>64</v>
      </c>
      <c r="C21" s="4" t="s">
        <v>65</v>
      </c>
    </row>
    <row r="22" spans="1:4">
      <c r="A22" s="4" t="s">
        <v>66</v>
      </c>
      <c r="B22" s="4" t="s">
        <v>67</v>
      </c>
      <c r="C22" s="4" t="s">
        <v>58</v>
      </c>
      <c r="D22" s="4" t="s">
        <v>68</v>
      </c>
    </row>
    <row r="23" spans="1:4">
      <c r="A23" s="4" t="s">
        <v>69</v>
      </c>
      <c r="B23" s="6" t="s">
        <v>70</v>
      </c>
      <c r="C23" s="7" t="n">
        <v>34</v>
      </c>
    </row>
    <row r="24" spans="1:4">
      <c r="A24" s="4" t="s">
        <v>71</v>
      </c>
      <c r="B24" s="6" t="s">
        <v>72</v>
      </c>
      <c r="C24" s="5" t="n">
        <v>106</v>
      </c>
    </row>
    <row r="25" spans="1:4">
      <c r="A25" s="4" t="s">
        <v>73</v>
      </c>
      <c r="B25" s="6" t="s">
        <v>74</v>
      </c>
      <c r="C25" s="5" t="n">
        <v>185</v>
      </c>
    </row>
    <row r="26" spans="1:4">
      <c r="A26" s="4" t="s">
        <v>75</v>
      </c>
      <c r="B26" s="6" t="s">
        <v>76</v>
      </c>
      <c r="C26" s="7" t="n">
        <v>418</v>
      </c>
    </row>
    <row r="27" spans="1:4">
      <c r="A27" s="4" t="s">
        <v>77</v>
      </c>
    </row>
    <row r="28" spans="1:4">
      <c r="A28" s="3" t="s">
        <v>3</v>
      </c>
      <c r="B28" s="4" t="s">
        <v>4</v>
      </c>
    </row>
    <row r="29" spans="1:4">
      <c r="A29" s="4" t="s">
        <v>28</v>
      </c>
      <c r="B29" s="4" t="s">
        <v>29</v>
      </c>
      <c r="C29" s="4" t="s">
        <v>78</v>
      </c>
    </row>
    <row r="30" spans="1:4">
      <c r="A30" s="4" t="s">
        <v>32</v>
      </c>
      <c r="B30" s="4" t="s">
        <v>33</v>
      </c>
      <c r="C30" s="4" t="s">
        <v>34</v>
      </c>
    </row>
    <row r="31" spans="1:4">
      <c r="A31" s="4" t="s">
        <v>35</v>
      </c>
      <c r="B31" s="4" t="s">
        <v>36</v>
      </c>
      <c r="C31" s="4" t="s">
        <v>79</v>
      </c>
    </row>
    <row r="32" spans="1:4">
      <c r="A32" s="4" t="s">
        <v>38</v>
      </c>
      <c r="B32" s="4" t="s">
        <v>39</v>
      </c>
      <c r="C32" s="4" t="s">
        <v>40</v>
      </c>
    </row>
    <row r="33" spans="1:4">
      <c r="A33" s="4" t="s">
        <v>41</v>
      </c>
      <c r="B33" s="4" t="s">
        <v>42</v>
      </c>
      <c r="C33" s="4" t="s">
        <v>43</v>
      </c>
    </row>
    <row r="34" spans="1:4">
      <c r="A34" s="4" t="s">
        <v>44</v>
      </c>
      <c r="B34" s="4" t="s">
        <v>45</v>
      </c>
      <c r="C34" s="4" t="s">
        <v>80</v>
      </c>
    </row>
    <row r="35" spans="1:4">
      <c r="A35" s="4" t="s">
        <v>81</v>
      </c>
    </row>
    <row r="36" spans="1:4">
      <c r="A36" s="3" t="s">
        <v>3</v>
      </c>
      <c r="B36" s="4" t="s">
        <v>4</v>
      </c>
    </row>
    <row r="37" spans="1:4">
      <c r="A37" s="4" t="s">
        <v>48</v>
      </c>
      <c r="B37" s="4" t="s">
        <v>49</v>
      </c>
      <c r="C37" s="4" t="s">
        <v>50</v>
      </c>
    </row>
    <row r="38" spans="1:4">
      <c r="A38" s="4" t="s">
        <v>51</v>
      </c>
      <c r="B38" s="4" t="s">
        <v>52</v>
      </c>
      <c r="C38" s="4" t="s">
        <v>50</v>
      </c>
    </row>
    <row r="39" spans="1:4">
      <c r="A39" s="4" t="s">
        <v>53</v>
      </c>
      <c r="B39" s="4" t="s">
        <v>54</v>
      </c>
      <c r="C39" s="4" t="s">
        <v>82</v>
      </c>
    </row>
    <row r="40" spans="1:4">
      <c r="A40" s="4" t="s">
        <v>56</v>
      </c>
      <c r="B40" s="4" t="s">
        <v>57</v>
      </c>
      <c r="C40" s="4" t="s">
        <v>83</v>
      </c>
      <c r="D40" s="4" t="s">
        <v>59</v>
      </c>
    </row>
    <row r="41" spans="1:4">
      <c r="A41" s="4" t="s">
        <v>60</v>
      </c>
      <c r="B41" s="4" t="s">
        <v>61</v>
      </c>
      <c r="C41" s="4" t="s">
        <v>84</v>
      </c>
    </row>
    <row r="42" spans="1:4">
      <c r="A42" s="4" t="s">
        <v>63</v>
      </c>
      <c r="B42" s="4" t="s">
        <v>64</v>
      </c>
      <c r="C42" s="4" t="s">
        <v>85</v>
      </c>
    </row>
    <row r="43" spans="1:4">
      <c r="A43" s="4" t="s">
        <v>66</v>
      </c>
      <c r="B43" s="4" t="s">
        <v>67</v>
      </c>
      <c r="C43" s="4" t="s">
        <v>83</v>
      </c>
      <c r="D43" s="4" t="s">
        <v>68</v>
      </c>
    </row>
    <row r="44" spans="1:4">
      <c r="A44" s="4" t="s">
        <v>69</v>
      </c>
      <c r="B44" s="6" t="s">
        <v>70</v>
      </c>
      <c r="C44" s="7" t="n">
        <v>36</v>
      </c>
    </row>
    <row r="45" spans="1:4">
      <c r="A45" s="4" t="s">
        <v>71</v>
      </c>
      <c r="B45" s="6" t="s">
        <v>72</v>
      </c>
      <c r="C45" s="5" t="n">
        <v>113</v>
      </c>
    </row>
    <row r="46" spans="1:4">
      <c r="A46" s="4" t="s">
        <v>73</v>
      </c>
      <c r="B46" s="6" t="s">
        <v>74</v>
      </c>
      <c r="C46" s="5" t="n">
        <v>197</v>
      </c>
    </row>
    <row r="47" spans="1:4">
      <c r="A47" s="4" t="s">
        <v>75</v>
      </c>
      <c r="B47" s="6" t="s">
        <v>76</v>
      </c>
      <c r="C47" s="7" t="n">
        <v>443</v>
      </c>
    </row>
    <row r="48" spans="1:4">
      <c r="A48" s="4" t="s">
        <v>86</v>
      </c>
    </row>
    <row r="49" spans="1:4">
      <c r="A49" s="3" t="s">
        <v>3</v>
      </c>
      <c r="B49" s="4" t="s">
        <v>4</v>
      </c>
    </row>
    <row r="50" spans="1:4">
      <c r="A50" s="4" t="s">
        <v>28</v>
      </c>
      <c r="B50" s="4" t="s">
        <v>29</v>
      </c>
      <c r="C50" s="4" t="s">
        <v>87</v>
      </c>
    </row>
    <row r="51" spans="1:4">
      <c r="A51" s="4" t="s">
        <v>32</v>
      </c>
      <c r="B51" s="4" t="s">
        <v>33</v>
      </c>
      <c r="C51" s="4" t="s">
        <v>34</v>
      </c>
    </row>
    <row r="52" spans="1:4">
      <c r="A52" s="4" t="s">
        <v>35</v>
      </c>
      <c r="B52" s="4" t="s">
        <v>36</v>
      </c>
      <c r="C52" s="4" t="s">
        <v>88</v>
      </c>
    </row>
    <row r="53" spans="1:4">
      <c r="A53" s="4" t="s">
        <v>38</v>
      </c>
      <c r="B53" s="4" t="s">
        <v>39</v>
      </c>
      <c r="C53" s="4" t="s">
        <v>40</v>
      </c>
    </row>
    <row r="54" spans="1:4">
      <c r="A54" s="4" t="s">
        <v>41</v>
      </c>
      <c r="B54" s="4" t="s">
        <v>42</v>
      </c>
      <c r="C54" s="4" t="s">
        <v>43</v>
      </c>
    </row>
    <row r="55" spans="1:4">
      <c r="A55" s="4" t="s">
        <v>44</v>
      </c>
      <c r="B55" s="4" t="s">
        <v>45</v>
      </c>
      <c r="C55" s="4" t="s">
        <v>80</v>
      </c>
    </row>
    <row r="56" spans="1:4">
      <c r="A56" s="4" t="s">
        <v>89</v>
      </c>
    </row>
    <row r="57" spans="1:4">
      <c r="A57" s="3" t="s">
        <v>3</v>
      </c>
      <c r="B57" s="4" t="s">
        <v>4</v>
      </c>
    </row>
    <row r="58" spans="1:4">
      <c r="A58" s="4" t="s">
        <v>48</v>
      </c>
      <c r="B58" s="4" t="s">
        <v>49</v>
      </c>
      <c r="C58" s="4" t="s">
        <v>50</v>
      </c>
    </row>
    <row r="59" spans="1:4">
      <c r="A59" s="4" t="s">
        <v>51</v>
      </c>
      <c r="B59" s="4" t="s">
        <v>52</v>
      </c>
      <c r="C59" s="4" t="s">
        <v>50</v>
      </c>
    </row>
    <row r="60" spans="1:4">
      <c r="A60" s="4" t="s">
        <v>53</v>
      </c>
      <c r="B60" s="4" t="s">
        <v>54</v>
      </c>
      <c r="C60" s="4" t="s">
        <v>90</v>
      </c>
    </row>
    <row r="61" spans="1:4">
      <c r="A61" s="4" t="s">
        <v>56</v>
      </c>
      <c r="B61" s="4" t="s">
        <v>57</v>
      </c>
      <c r="C61" s="4" t="s">
        <v>91</v>
      </c>
      <c r="D61" s="4" t="s">
        <v>59</v>
      </c>
    </row>
    <row r="62" spans="1:4">
      <c r="A62" s="4" t="s">
        <v>60</v>
      </c>
      <c r="B62" s="4" t="s">
        <v>61</v>
      </c>
      <c r="C62" s="4" t="s">
        <v>92</v>
      </c>
    </row>
    <row r="63" spans="1:4">
      <c r="A63" s="4" t="s">
        <v>63</v>
      </c>
      <c r="B63" s="4" t="s">
        <v>64</v>
      </c>
      <c r="C63" s="4" t="s">
        <v>93</v>
      </c>
    </row>
    <row r="64" spans="1:4">
      <c r="A64" s="4" t="s">
        <v>66</v>
      </c>
      <c r="B64" s="4" t="s">
        <v>67</v>
      </c>
      <c r="C64" s="4" t="s">
        <v>91</v>
      </c>
      <c r="D64" s="4" t="s">
        <v>68</v>
      </c>
    </row>
    <row r="65" spans="1:4">
      <c r="A65" s="4" t="s">
        <v>69</v>
      </c>
      <c r="B65" s="6" t="s">
        <v>70</v>
      </c>
      <c r="C65" s="7" t="n">
        <v>43</v>
      </c>
    </row>
    <row r="66" spans="1:4">
      <c r="A66" s="4" t="s">
        <v>71</v>
      </c>
      <c r="B66" s="6" t="s">
        <v>72</v>
      </c>
      <c r="C66" s="5" t="n">
        <v>135</v>
      </c>
    </row>
    <row r="67" spans="1:4">
      <c r="A67" s="4" t="s">
        <v>73</v>
      </c>
      <c r="B67" s="6" t="s">
        <v>74</v>
      </c>
      <c r="C67" s="5" t="n">
        <v>235</v>
      </c>
    </row>
    <row r="68" spans="1:4">
      <c r="A68" s="4" t="s">
        <v>75</v>
      </c>
      <c r="B68" s="6" t="s">
        <v>76</v>
      </c>
      <c r="C68" s="7" t="n">
        <v>530</v>
      </c>
    </row>
    <row r="69" spans="1:4">
      <c r="A69" s="4" t="s">
        <v>94</v>
      </c>
    </row>
    <row r="70" spans="1:4">
      <c r="A70" s="3" t="s">
        <v>3</v>
      </c>
      <c r="B70" s="4" t="s">
        <v>4</v>
      </c>
    </row>
    <row r="71" spans="1:4">
      <c r="A71" s="4" t="s">
        <v>28</v>
      </c>
      <c r="B71" s="4" t="s">
        <v>29</v>
      </c>
      <c r="C71" s="4" t="s">
        <v>95</v>
      </c>
    </row>
    <row r="72" spans="1:4">
      <c r="A72" s="4" t="s">
        <v>32</v>
      </c>
      <c r="B72" s="4" t="s">
        <v>33</v>
      </c>
      <c r="C72" s="4" t="s">
        <v>34</v>
      </c>
    </row>
    <row r="73" spans="1:4">
      <c r="A73" s="4" t="s">
        <v>35</v>
      </c>
      <c r="B73" s="4" t="s">
        <v>36</v>
      </c>
      <c r="C73" s="4" t="s">
        <v>88</v>
      </c>
    </row>
    <row r="74" spans="1:4">
      <c r="A74" s="4" t="s">
        <v>38</v>
      </c>
      <c r="B74" s="4" t="s">
        <v>39</v>
      </c>
      <c r="C74" s="4" t="s">
        <v>40</v>
      </c>
    </row>
    <row r="75" spans="1:4">
      <c r="A75" s="4" t="s">
        <v>41</v>
      </c>
      <c r="B75" s="4" t="s">
        <v>42</v>
      </c>
      <c r="C75" s="4" t="s">
        <v>43</v>
      </c>
    </row>
    <row r="76" spans="1:4">
      <c r="A76" s="4" t="s">
        <v>44</v>
      </c>
      <c r="B76" s="4" t="s">
        <v>45</v>
      </c>
      <c r="C76" s="4" t="s">
        <v>80</v>
      </c>
    </row>
    <row r="77" spans="1:4">
      <c r="A77" s="4" t="s">
        <v>96</v>
      </c>
    </row>
    <row r="78" spans="1:4">
      <c r="A78" s="3" t="s">
        <v>3</v>
      </c>
      <c r="B78" s="4" t="s">
        <v>4</v>
      </c>
    </row>
    <row r="79" spans="1:4">
      <c r="A79" s="4" t="s">
        <v>48</v>
      </c>
      <c r="B79" s="4" t="s">
        <v>49</v>
      </c>
      <c r="C79" s="4" t="s">
        <v>50</v>
      </c>
    </row>
    <row r="80" spans="1:4">
      <c r="A80" s="4" t="s">
        <v>51</v>
      </c>
      <c r="B80" s="4" t="s">
        <v>52</v>
      </c>
      <c r="C80" s="4" t="s">
        <v>50</v>
      </c>
    </row>
    <row r="81" spans="1:4">
      <c r="A81" s="4" t="s">
        <v>53</v>
      </c>
      <c r="B81" s="4" t="s">
        <v>54</v>
      </c>
      <c r="C81" s="4" t="s">
        <v>97</v>
      </c>
    </row>
    <row r="82" spans="1:4">
      <c r="A82" s="4" t="s">
        <v>56</v>
      </c>
      <c r="B82" s="4" t="s">
        <v>57</v>
      </c>
      <c r="C82" s="4" t="s">
        <v>98</v>
      </c>
      <c r="D82" s="4" t="s">
        <v>59</v>
      </c>
    </row>
    <row r="83" spans="1:4">
      <c r="A83" s="4" t="s">
        <v>60</v>
      </c>
      <c r="B83" s="4" t="s">
        <v>61</v>
      </c>
      <c r="C83" s="4" t="s">
        <v>99</v>
      </c>
    </row>
    <row r="84" spans="1:4">
      <c r="A84" s="4" t="s">
        <v>63</v>
      </c>
      <c r="B84" s="4" t="s">
        <v>64</v>
      </c>
      <c r="C84" s="4" t="s">
        <v>100</v>
      </c>
    </row>
    <row r="85" spans="1:4">
      <c r="A85" s="4" t="s">
        <v>66</v>
      </c>
      <c r="B85" s="4" t="s">
        <v>67</v>
      </c>
      <c r="C85" s="4" t="s">
        <v>98</v>
      </c>
      <c r="D85" s="4" t="s">
        <v>68</v>
      </c>
    </row>
    <row r="86" spans="1:4">
      <c r="A86" s="4" t="s">
        <v>69</v>
      </c>
      <c r="B86" s="6" t="s">
        <v>70</v>
      </c>
      <c r="C86" s="7" t="n">
        <v>51</v>
      </c>
    </row>
    <row r="87" spans="1:4">
      <c r="A87" s="4" t="s">
        <v>71</v>
      </c>
      <c r="B87" s="6" t="s">
        <v>72</v>
      </c>
      <c r="C87" s="5" t="n">
        <v>160</v>
      </c>
    </row>
    <row r="88" spans="1:4">
      <c r="A88" s="4" t="s">
        <v>73</v>
      </c>
      <c r="B88" s="6" t="s">
        <v>74</v>
      </c>
      <c r="C88" s="5" t="n">
        <v>280</v>
      </c>
    </row>
    <row r="89" spans="1:4">
      <c r="A89" s="4" t="s">
        <v>75</v>
      </c>
      <c r="B89" s="6" t="s">
        <v>76</v>
      </c>
      <c r="C89" s="7" t="n">
        <v>628</v>
      </c>
    </row>
    <row r="90" spans="1:4">
      <c r="A90" s="4" t="s">
        <v>101</v>
      </c>
    </row>
    <row r="91" spans="1:4">
      <c r="A91" s="3" t="s">
        <v>3</v>
      </c>
      <c r="B91" s="4" t="s">
        <v>4</v>
      </c>
    </row>
    <row r="92" spans="1:4">
      <c r="A92" s="4" t="s">
        <v>28</v>
      </c>
      <c r="B92" s="4" t="s">
        <v>29</v>
      </c>
      <c r="C92" s="4" t="s">
        <v>102</v>
      </c>
    </row>
    <row r="93" spans="1:4">
      <c r="A93" s="4" t="s">
        <v>32</v>
      </c>
      <c r="B93" s="4" t="s">
        <v>33</v>
      </c>
      <c r="C93" s="4" t="s">
        <v>34</v>
      </c>
    </row>
    <row r="94" spans="1:4">
      <c r="A94" s="4" t="s">
        <v>35</v>
      </c>
      <c r="B94" s="4" t="s">
        <v>36</v>
      </c>
      <c r="C94" s="4" t="s">
        <v>88</v>
      </c>
    </row>
    <row r="95" spans="1:4">
      <c r="A95" s="4" t="s">
        <v>38</v>
      </c>
      <c r="B95" s="4" t="s">
        <v>39</v>
      </c>
      <c r="C95" s="4" t="s">
        <v>40</v>
      </c>
    </row>
    <row r="96" spans="1:4">
      <c r="A96" s="4" t="s">
        <v>41</v>
      </c>
      <c r="B96" s="4" t="s">
        <v>42</v>
      </c>
      <c r="C96" s="4" t="s">
        <v>43</v>
      </c>
    </row>
    <row r="97" spans="1:4">
      <c r="A97" s="4" t="s">
        <v>44</v>
      </c>
      <c r="B97" s="4" t="s">
        <v>45</v>
      </c>
      <c r="C97" s="4" t="s">
        <v>80</v>
      </c>
    </row>
    <row r="98" spans="1:4">
      <c r="A98" s="4" t="s">
        <v>103</v>
      </c>
    </row>
    <row r="99" spans="1:4">
      <c r="A99" s="3" t="s">
        <v>3</v>
      </c>
      <c r="B99" s="4" t="s">
        <v>4</v>
      </c>
    </row>
    <row r="100" spans="1:4">
      <c r="A100" s="4" t="s">
        <v>48</v>
      </c>
      <c r="B100" s="4" t="s">
        <v>49</v>
      </c>
      <c r="C100" s="4" t="s">
        <v>50</v>
      </c>
    </row>
    <row r="101" spans="1:4">
      <c r="A101" s="4" t="s">
        <v>51</v>
      </c>
      <c r="B101" s="4" t="s">
        <v>52</v>
      </c>
      <c r="C101" s="4" t="s">
        <v>50</v>
      </c>
    </row>
    <row r="102" spans="1:4">
      <c r="A102" s="4" t="s">
        <v>53</v>
      </c>
      <c r="B102" s="4" t="s">
        <v>54</v>
      </c>
      <c r="C102" s="4" t="s">
        <v>90</v>
      </c>
    </row>
    <row r="103" spans="1:4">
      <c r="A103" s="4" t="s">
        <v>56</v>
      </c>
      <c r="B103" s="4" t="s">
        <v>57</v>
      </c>
      <c r="C103" s="4" t="s">
        <v>104</v>
      </c>
      <c r="D103" s="4" t="s">
        <v>59</v>
      </c>
    </row>
    <row r="104" spans="1:4">
      <c r="A104" s="4" t="s">
        <v>60</v>
      </c>
      <c r="B104" s="4" t="s">
        <v>61</v>
      </c>
      <c r="C104" s="4" t="s">
        <v>105</v>
      </c>
    </row>
    <row r="105" spans="1:4">
      <c r="A105" s="4" t="s">
        <v>63</v>
      </c>
      <c r="B105" s="4" t="s">
        <v>64</v>
      </c>
      <c r="C105" s="4" t="s">
        <v>93</v>
      </c>
    </row>
    <row r="106" spans="1:4">
      <c r="A106" s="4" t="s">
        <v>66</v>
      </c>
      <c r="B106" s="4" t="s">
        <v>67</v>
      </c>
      <c r="C106" s="4" t="s">
        <v>104</v>
      </c>
      <c r="D106" s="4" t="s">
        <v>68</v>
      </c>
    </row>
    <row r="107" spans="1:4">
      <c r="A107" s="4" t="s">
        <v>69</v>
      </c>
      <c r="B107" s="6" t="s">
        <v>70</v>
      </c>
      <c r="C107" s="7" t="n">
        <v>58</v>
      </c>
    </row>
    <row r="108" spans="1:4">
      <c r="A108" s="4" t="s">
        <v>71</v>
      </c>
      <c r="B108" s="6" t="s">
        <v>72</v>
      </c>
      <c r="C108" s="5" t="n">
        <v>183</v>
      </c>
    </row>
    <row r="109" spans="1:4">
      <c r="A109" s="4" t="s">
        <v>73</v>
      </c>
      <c r="B109" s="6" t="s">
        <v>74</v>
      </c>
      <c r="C109" s="5" t="n">
        <v>318</v>
      </c>
    </row>
    <row r="110" spans="1:4">
      <c r="A110" s="4" t="s">
        <v>75</v>
      </c>
      <c r="B110" s="6" t="s">
        <v>76</v>
      </c>
      <c r="C110" s="7" t="n">
        <v>714</v>
      </c>
    </row>
    <row r="111" spans="1:4">
      <c r="A111" s="4" t="s">
        <v>106</v>
      </c>
    </row>
    <row r="112" spans="1:4">
      <c r="A112" s="3" t="s">
        <v>3</v>
      </c>
      <c r="B112" s="4" t="s">
        <v>4</v>
      </c>
    </row>
    <row r="113" spans="1:4">
      <c r="A113" s="4" t="s">
        <v>28</v>
      </c>
      <c r="B113" s="4" t="s">
        <v>29</v>
      </c>
      <c r="C113" s="4" t="s">
        <v>107</v>
      </c>
    </row>
    <row r="114" spans="1:4">
      <c r="A114" s="4" t="s">
        <v>32</v>
      </c>
      <c r="B114" s="4" t="s">
        <v>33</v>
      </c>
      <c r="C114" s="4" t="s">
        <v>34</v>
      </c>
    </row>
    <row r="115" spans="1:4">
      <c r="A115" s="4" t="s">
        <v>35</v>
      </c>
      <c r="B115" s="4" t="s">
        <v>36</v>
      </c>
      <c r="C115" s="4" t="s">
        <v>88</v>
      </c>
    </row>
    <row r="116" spans="1:4">
      <c r="A116" s="4" t="s">
        <v>38</v>
      </c>
      <c r="B116" s="4" t="s">
        <v>39</v>
      </c>
      <c r="C116" s="4" t="s">
        <v>40</v>
      </c>
    </row>
    <row r="117" spans="1:4">
      <c r="A117" s="4" t="s">
        <v>41</v>
      </c>
      <c r="B117" s="4" t="s">
        <v>42</v>
      </c>
      <c r="C117" s="4" t="s">
        <v>43</v>
      </c>
    </row>
    <row r="118" spans="1:4">
      <c r="A118" s="4" t="s">
        <v>44</v>
      </c>
      <c r="B118" s="4" t="s">
        <v>45</v>
      </c>
      <c r="C118" s="4" t="s">
        <v>80</v>
      </c>
    </row>
    <row r="119" spans="1:4">
      <c r="A119" s="4" t="s">
        <v>108</v>
      </c>
    </row>
    <row r="120" spans="1:4">
      <c r="A120" s="3" t="s">
        <v>3</v>
      </c>
      <c r="B120" s="4" t="s">
        <v>4</v>
      </c>
    </row>
    <row r="121" spans="1:4">
      <c r="A121" s="4" t="s">
        <v>48</v>
      </c>
      <c r="B121" s="4" t="s">
        <v>49</v>
      </c>
      <c r="C121" s="4" t="s">
        <v>50</v>
      </c>
    </row>
    <row r="122" spans="1:4">
      <c r="A122" s="4" t="s">
        <v>51</v>
      </c>
      <c r="B122" s="4" t="s">
        <v>52</v>
      </c>
      <c r="C122" s="4" t="s">
        <v>50</v>
      </c>
    </row>
    <row r="123" spans="1:4">
      <c r="A123" s="4" t="s">
        <v>53</v>
      </c>
      <c r="B123" s="4" t="s">
        <v>54</v>
      </c>
      <c r="C123" s="4" t="s">
        <v>97</v>
      </c>
    </row>
    <row r="124" spans="1:4">
      <c r="A124" s="4" t="s">
        <v>56</v>
      </c>
      <c r="B124" s="4" t="s">
        <v>57</v>
      </c>
      <c r="C124" s="4" t="s">
        <v>109</v>
      </c>
      <c r="D124" s="4" t="s">
        <v>59</v>
      </c>
    </row>
    <row r="125" spans="1:4">
      <c r="A125" s="4" t="s">
        <v>60</v>
      </c>
      <c r="B125" s="4" t="s">
        <v>61</v>
      </c>
      <c r="C125" s="4" t="s">
        <v>110</v>
      </c>
    </row>
    <row r="126" spans="1:4">
      <c r="A126" s="4" t="s">
        <v>63</v>
      </c>
      <c r="B126" s="4" t="s">
        <v>64</v>
      </c>
      <c r="C126" s="4" t="s">
        <v>100</v>
      </c>
    </row>
    <row r="127" spans="1:4">
      <c r="A127" s="4" t="s">
        <v>66</v>
      </c>
      <c r="B127" s="4" t="s">
        <v>67</v>
      </c>
      <c r="C127" s="4" t="s">
        <v>109</v>
      </c>
      <c r="D127" s="4" t="s">
        <v>68</v>
      </c>
    </row>
    <row r="128" spans="1:4">
      <c r="A128" s="4" t="s">
        <v>69</v>
      </c>
      <c r="B128" s="6" t="s">
        <v>70</v>
      </c>
      <c r="C128" s="7" t="n">
        <v>63</v>
      </c>
    </row>
    <row r="129" spans="1:4">
      <c r="A129" s="4" t="s">
        <v>71</v>
      </c>
      <c r="B129" s="6" t="s">
        <v>72</v>
      </c>
      <c r="C129" s="5" t="n">
        <v>199</v>
      </c>
    </row>
    <row r="130" spans="1:4">
      <c r="A130" s="4" t="s">
        <v>73</v>
      </c>
      <c r="B130" s="6" t="s">
        <v>74</v>
      </c>
      <c r="C130" s="5" t="n">
        <v>346</v>
      </c>
    </row>
    <row r="131" spans="1:4">
      <c r="A131" s="4" t="s">
        <v>75</v>
      </c>
      <c r="B131" s="6" t="s">
        <v>76</v>
      </c>
      <c r="C131" s="7" t="n">
        <v>774</v>
      </c>
    </row>
    <row r="132" spans="1:4">
      <c r="A132" s="4" t="s">
        <v>111</v>
      </c>
    </row>
    <row r="133" spans="1:4">
      <c r="A133" s="3" t="s">
        <v>3</v>
      </c>
      <c r="B133" s="4" t="s">
        <v>4</v>
      </c>
    </row>
    <row r="134" spans="1:4">
      <c r="A134" s="4" t="s">
        <v>28</v>
      </c>
      <c r="B134" s="4" t="s">
        <v>29</v>
      </c>
      <c r="C134" s="4" t="s">
        <v>112</v>
      </c>
    </row>
    <row r="135" spans="1:4">
      <c r="A135" s="4" t="s">
        <v>32</v>
      </c>
      <c r="B135" s="4" t="s">
        <v>33</v>
      </c>
      <c r="C135" s="4" t="s">
        <v>34</v>
      </c>
    </row>
    <row r="136" spans="1:4">
      <c r="A136" s="4" t="s">
        <v>35</v>
      </c>
      <c r="B136" s="4" t="s">
        <v>36</v>
      </c>
      <c r="C136" s="4" t="s">
        <v>88</v>
      </c>
    </row>
    <row r="137" spans="1:4">
      <c r="A137" s="4" t="s">
        <v>38</v>
      </c>
      <c r="B137" s="4" t="s">
        <v>39</v>
      </c>
      <c r="C137" s="4" t="s">
        <v>40</v>
      </c>
    </row>
    <row r="138" spans="1:4">
      <c r="A138" s="4" t="s">
        <v>41</v>
      </c>
      <c r="B138" s="4" t="s">
        <v>42</v>
      </c>
      <c r="C138" s="4" t="s">
        <v>43</v>
      </c>
    </row>
    <row r="139" spans="1:4">
      <c r="A139" s="4" t="s">
        <v>44</v>
      </c>
      <c r="B139" s="4" t="s">
        <v>45</v>
      </c>
      <c r="C139" s="4" t="s">
        <v>80</v>
      </c>
    </row>
    <row r="140" spans="1:4">
      <c r="A140" s="4" t="s">
        <v>113</v>
      </c>
    </row>
    <row r="141" spans="1:4">
      <c r="A141" s="3" t="s">
        <v>3</v>
      </c>
      <c r="B141" s="4" t="s">
        <v>4</v>
      </c>
    </row>
    <row r="142" spans="1:4">
      <c r="A142" s="4" t="s">
        <v>48</v>
      </c>
      <c r="B142" s="4" t="s">
        <v>49</v>
      </c>
      <c r="C142" s="4" t="s">
        <v>50</v>
      </c>
    </row>
    <row r="143" spans="1:4">
      <c r="A143" s="4" t="s">
        <v>51</v>
      </c>
      <c r="B143" s="4" t="s">
        <v>52</v>
      </c>
      <c r="C143" s="4" t="s">
        <v>50</v>
      </c>
    </row>
    <row r="144" spans="1:4">
      <c r="A144" s="4" t="s">
        <v>53</v>
      </c>
      <c r="B144" s="4" t="s">
        <v>54</v>
      </c>
      <c r="C144" s="4" t="s">
        <v>90</v>
      </c>
    </row>
    <row r="145" spans="1:4">
      <c r="A145" s="4" t="s">
        <v>56</v>
      </c>
      <c r="B145" s="4" t="s">
        <v>57</v>
      </c>
      <c r="C145" s="4" t="s">
        <v>110</v>
      </c>
      <c r="D145" s="4" t="s">
        <v>59</v>
      </c>
    </row>
    <row r="146" spans="1:4">
      <c r="A146" s="4" t="s">
        <v>60</v>
      </c>
      <c r="B146" s="4" t="s">
        <v>61</v>
      </c>
      <c r="C146" s="4" t="s">
        <v>114</v>
      </c>
    </row>
    <row r="147" spans="1:4">
      <c r="A147" s="4" t="s">
        <v>63</v>
      </c>
      <c r="B147" s="4" t="s">
        <v>64</v>
      </c>
      <c r="C147" s="4" t="s">
        <v>93</v>
      </c>
    </row>
    <row r="148" spans="1:4">
      <c r="A148" s="4" t="s">
        <v>66</v>
      </c>
      <c r="B148" s="4" t="s">
        <v>67</v>
      </c>
      <c r="C148" s="4" t="s">
        <v>110</v>
      </c>
      <c r="D148" s="4" t="s">
        <v>68</v>
      </c>
    </row>
    <row r="149" spans="1:4">
      <c r="A149" s="4" t="s">
        <v>69</v>
      </c>
      <c r="B149" s="6" t="s">
        <v>70</v>
      </c>
      <c r="C149" s="7" t="n">
        <v>67</v>
      </c>
    </row>
    <row r="150" spans="1:4">
      <c r="A150" s="4" t="s">
        <v>71</v>
      </c>
      <c r="B150" s="6" t="s">
        <v>72</v>
      </c>
      <c r="C150" s="5" t="n">
        <v>211</v>
      </c>
    </row>
    <row r="151" spans="1:4">
      <c r="A151" s="4" t="s">
        <v>73</v>
      </c>
      <c r="B151" s="6" t="s">
        <v>74</v>
      </c>
      <c r="C151" s="5" t="n">
        <v>368</v>
      </c>
    </row>
    <row r="152" spans="1:4">
      <c r="A152" s="4" t="s">
        <v>75</v>
      </c>
      <c r="B152" s="6" t="s">
        <v>76</v>
      </c>
      <c r="C152" s="7" t="n">
        <v>822</v>
      </c>
    </row>
    <row r="153" spans="1:4">
      <c r="A153" s="4" t="s">
        <v>115</v>
      </c>
    </row>
    <row r="154" spans="1:4">
      <c r="A154" s="3" t="s">
        <v>3</v>
      </c>
      <c r="B154" s="4" t="s">
        <v>4</v>
      </c>
    </row>
    <row r="155" spans="1:4">
      <c r="A155" s="4" t="s">
        <v>28</v>
      </c>
      <c r="B155" s="4" t="s">
        <v>29</v>
      </c>
      <c r="C155" s="4" t="s">
        <v>116</v>
      </c>
    </row>
    <row r="156" spans="1:4">
      <c r="A156" s="4" t="s">
        <v>32</v>
      </c>
      <c r="B156" s="4" t="s">
        <v>33</v>
      </c>
      <c r="C156" s="4" t="s">
        <v>34</v>
      </c>
    </row>
    <row r="157" spans="1:4">
      <c r="A157" s="4" t="s">
        <v>35</v>
      </c>
      <c r="B157" s="4" t="s">
        <v>36</v>
      </c>
      <c r="C157" s="4" t="s">
        <v>88</v>
      </c>
    </row>
    <row r="158" spans="1:4">
      <c r="A158" s="4" t="s">
        <v>38</v>
      </c>
      <c r="B158" s="4" t="s">
        <v>39</v>
      </c>
      <c r="C158" s="4" t="s">
        <v>40</v>
      </c>
    </row>
    <row r="159" spans="1:4">
      <c r="A159" s="4" t="s">
        <v>41</v>
      </c>
      <c r="B159" s="4" t="s">
        <v>42</v>
      </c>
      <c r="C159" s="4" t="s">
        <v>43</v>
      </c>
    </row>
    <row r="160" spans="1:4">
      <c r="A160" s="4" t="s">
        <v>44</v>
      </c>
      <c r="B160" s="4" t="s">
        <v>45</v>
      </c>
      <c r="C160" s="4" t="s">
        <v>80</v>
      </c>
    </row>
    <row r="161" spans="1:4">
      <c r="A161" s="4" t="s">
        <v>117</v>
      </c>
    </row>
    <row r="162" spans="1:4">
      <c r="A162" s="3" t="s">
        <v>3</v>
      </c>
      <c r="B162" s="4" t="s">
        <v>4</v>
      </c>
    </row>
    <row r="163" spans="1:4">
      <c r="A163" s="4" t="s">
        <v>48</v>
      </c>
      <c r="B163" s="4" t="s">
        <v>49</v>
      </c>
      <c r="C163" s="4" t="s">
        <v>50</v>
      </c>
    </row>
    <row r="164" spans="1:4">
      <c r="A164" s="4" t="s">
        <v>51</v>
      </c>
      <c r="B164" s="4" t="s">
        <v>52</v>
      </c>
      <c r="C164" s="4" t="s">
        <v>50</v>
      </c>
    </row>
    <row r="165" spans="1:4">
      <c r="A165" s="4" t="s">
        <v>53</v>
      </c>
      <c r="B165" s="4" t="s">
        <v>54</v>
      </c>
      <c r="C165" s="4" t="s">
        <v>118</v>
      </c>
    </row>
    <row r="166" spans="1:4">
      <c r="A166" s="4" t="s">
        <v>56</v>
      </c>
      <c r="B166" s="4" t="s">
        <v>57</v>
      </c>
      <c r="C166" s="4" t="s">
        <v>114</v>
      </c>
      <c r="D166" s="4" t="s">
        <v>59</v>
      </c>
    </row>
    <row r="167" spans="1:4">
      <c r="A167" s="4" t="s">
        <v>60</v>
      </c>
      <c r="B167" s="4" t="s">
        <v>61</v>
      </c>
      <c r="C167" s="4" t="s">
        <v>119</v>
      </c>
    </row>
    <row r="168" spans="1:4">
      <c r="A168" s="4" t="s">
        <v>63</v>
      </c>
      <c r="B168" s="4" t="s">
        <v>64</v>
      </c>
      <c r="C168" s="4" t="s">
        <v>120</v>
      </c>
    </row>
    <row r="169" spans="1:4">
      <c r="A169" s="4" t="s">
        <v>66</v>
      </c>
      <c r="B169" s="4" t="s">
        <v>67</v>
      </c>
      <c r="C169" s="4" t="s">
        <v>114</v>
      </c>
      <c r="D169" s="4" t="s">
        <v>68</v>
      </c>
    </row>
    <row r="170" spans="1:4">
      <c r="A170" s="4" t="s">
        <v>69</v>
      </c>
      <c r="B170" s="6" t="s">
        <v>70</v>
      </c>
      <c r="C170" s="7" t="n">
        <v>70</v>
      </c>
    </row>
    <row r="171" spans="1:4">
      <c r="A171" s="4" t="s">
        <v>71</v>
      </c>
      <c r="B171" s="6" t="s">
        <v>72</v>
      </c>
      <c r="C171" s="5" t="n">
        <v>221</v>
      </c>
    </row>
    <row r="172" spans="1:4">
      <c r="A172" s="4" t="s">
        <v>73</v>
      </c>
      <c r="B172" s="6" t="s">
        <v>74</v>
      </c>
      <c r="C172" s="5" t="n">
        <v>384</v>
      </c>
    </row>
    <row r="173" spans="1:4">
      <c r="A173" s="4" t="s">
        <v>75</v>
      </c>
      <c r="B173" s="6" t="s">
        <v>76</v>
      </c>
      <c r="C173" s="7" t="n">
        <v>859</v>
      </c>
    </row>
    <row r="174" spans="1:4">
      <c r="A174" s="4" t="s">
        <v>121</v>
      </c>
    </row>
    <row r="175" spans="1:4">
      <c r="A175" s="3" t="s">
        <v>3</v>
      </c>
      <c r="B175" s="4" t="s">
        <v>4</v>
      </c>
    </row>
    <row r="176" spans="1:4">
      <c r="A176" s="4" t="s">
        <v>28</v>
      </c>
      <c r="B176" s="4" t="s">
        <v>29</v>
      </c>
      <c r="C176" s="4" t="s">
        <v>122</v>
      </c>
    </row>
    <row r="177" spans="1:4">
      <c r="A177" s="4" t="s">
        <v>32</v>
      </c>
      <c r="B177" s="4" t="s">
        <v>33</v>
      </c>
      <c r="C177" s="4" t="s">
        <v>34</v>
      </c>
    </row>
    <row r="178" spans="1:4">
      <c r="A178" s="4" t="s">
        <v>35</v>
      </c>
      <c r="B178" s="4" t="s">
        <v>36</v>
      </c>
      <c r="C178" s="4" t="s">
        <v>88</v>
      </c>
    </row>
    <row r="179" spans="1:4">
      <c r="A179" s="4" t="s">
        <v>38</v>
      </c>
      <c r="B179" s="4" t="s">
        <v>39</v>
      </c>
      <c r="C179" s="4" t="s">
        <v>40</v>
      </c>
    </row>
    <row r="180" spans="1:4">
      <c r="A180" s="4" t="s">
        <v>41</v>
      </c>
      <c r="B180" s="4" t="s">
        <v>42</v>
      </c>
      <c r="C180" s="4" t="s">
        <v>43</v>
      </c>
    </row>
    <row r="181" spans="1:4">
      <c r="A181" s="4" t="s">
        <v>44</v>
      </c>
      <c r="B181" s="4" t="s">
        <v>45</v>
      </c>
      <c r="C181" s="4" t="s">
        <v>80</v>
      </c>
    </row>
    <row r="182" spans="1:4">
      <c r="A182" s="4" t="s">
        <v>123</v>
      </c>
    </row>
    <row r="183" spans="1:4">
      <c r="A183" s="3" t="s">
        <v>3</v>
      </c>
      <c r="B183" s="4" t="s">
        <v>4</v>
      </c>
    </row>
    <row r="184" spans="1:4">
      <c r="A184" s="4" t="s">
        <v>48</v>
      </c>
      <c r="B184" s="4" t="s">
        <v>49</v>
      </c>
      <c r="C184" s="4" t="s">
        <v>50</v>
      </c>
    </row>
    <row r="185" spans="1:4">
      <c r="A185" s="4" t="s">
        <v>51</v>
      </c>
      <c r="B185" s="4" t="s">
        <v>52</v>
      </c>
      <c r="C185" s="4" t="s">
        <v>50</v>
      </c>
    </row>
    <row r="186" spans="1:4">
      <c r="A186" s="4" t="s">
        <v>53</v>
      </c>
      <c r="B186" s="4" t="s">
        <v>54</v>
      </c>
      <c r="C186" s="4" t="s">
        <v>124</v>
      </c>
    </row>
    <row r="187" spans="1:4">
      <c r="A187" s="4" t="s">
        <v>56</v>
      </c>
      <c r="B187" s="4" t="s">
        <v>57</v>
      </c>
      <c r="C187" s="4" t="s">
        <v>125</v>
      </c>
      <c r="D187" s="4" t="s">
        <v>59</v>
      </c>
    </row>
    <row r="188" spans="1:4">
      <c r="A188" s="4" t="s">
        <v>60</v>
      </c>
      <c r="B188" s="4" t="s">
        <v>61</v>
      </c>
      <c r="C188" s="4" t="s">
        <v>126</v>
      </c>
    </row>
    <row r="189" spans="1:4">
      <c r="A189" s="4" t="s">
        <v>63</v>
      </c>
      <c r="B189" s="4" t="s">
        <v>64</v>
      </c>
      <c r="C189" s="4" t="s">
        <v>127</v>
      </c>
    </row>
    <row r="190" spans="1:4">
      <c r="A190" s="4" t="s">
        <v>66</v>
      </c>
      <c r="B190" s="4" t="s">
        <v>67</v>
      </c>
      <c r="C190" s="4" t="s">
        <v>125</v>
      </c>
      <c r="D190" s="4" t="s">
        <v>68</v>
      </c>
    </row>
    <row r="191" spans="1:4">
      <c r="A191" s="4" t="s">
        <v>69</v>
      </c>
      <c r="B191" s="6" t="s">
        <v>70</v>
      </c>
      <c r="C191" s="7" t="n">
        <v>73</v>
      </c>
    </row>
    <row r="192" spans="1:4">
      <c r="A192" s="4" t="s">
        <v>71</v>
      </c>
      <c r="B192" s="6" t="s">
        <v>72</v>
      </c>
      <c r="C192" s="5" t="n">
        <v>227</v>
      </c>
    </row>
    <row r="193" spans="1:4">
      <c r="A193" s="4" t="s">
        <v>73</v>
      </c>
      <c r="B193" s="6" t="s">
        <v>74</v>
      </c>
      <c r="C193" s="5" t="n">
        <v>395</v>
      </c>
    </row>
    <row r="194" spans="1:4">
      <c r="A194" s="4" t="s">
        <v>75</v>
      </c>
      <c r="B194" s="6" t="s">
        <v>76</v>
      </c>
      <c r="C194" s="7" t="n">
        <v>883</v>
      </c>
    </row>
    <row r="195" spans="1:4">
      <c r="A195" s="4" t="s">
        <v>128</v>
      </c>
    </row>
    <row r="196" spans="1:4">
      <c r="A196" s="3" t="s">
        <v>3</v>
      </c>
      <c r="B196" s="4" t="s">
        <v>4</v>
      </c>
    </row>
    <row r="197" spans="1:4">
      <c r="A197" s="4" t="s">
        <v>28</v>
      </c>
      <c r="B197" s="4" t="s">
        <v>29</v>
      </c>
      <c r="C197" s="4" t="s">
        <v>129</v>
      </c>
    </row>
    <row r="198" spans="1:4">
      <c r="A198" s="4" t="s">
        <v>32</v>
      </c>
      <c r="B198" s="4" t="s">
        <v>33</v>
      </c>
      <c r="C198" s="4" t="s">
        <v>34</v>
      </c>
    </row>
    <row r="199" spans="1:4">
      <c r="A199" s="4" t="s">
        <v>35</v>
      </c>
      <c r="B199" s="4" t="s">
        <v>36</v>
      </c>
      <c r="C199" s="4" t="s">
        <v>88</v>
      </c>
    </row>
    <row r="200" spans="1:4">
      <c r="A200" s="4" t="s">
        <v>38</v>
      </c>
      <c r="B200" s="4" t="s">
        <v>39</v>
      </c>
      <c r="C200" s="4" t="s">
        <v>40</v>
      </c>
    </row>
    <row r="201" spans="1:4">
      <c r="A201" s="4" t="s">
        <v>41</v>
      </c>
      <c r="B201" s="4" t="s">
        <v>42</v>
      </c>
      <c r="C201" s="4" t="s">
        <v>43</v>
      </c>
    </row>
    <row r="202" spans="1:4">
      <c r="A202" s="4" t="s">
        <v>44</v>
      </c>
      <c r="B202" s="4" t="s">
        <v>45</v>
      </c>
      <c r="C202" s="4" t="s">
        <v>80</v>
      </c>
    </row>
    <row r="203" spans="1:4">
      <c r="A203" s="4" t="s">
        <v>130</v>
      </c>
    </row>
    <row r="204" spans="1:4">
      <c r="A204" s="3" t="s">
        <v>3</v>
      </c>
      <c r="B204" s="4" t="s">
        <v>4</v>
      </c>
    </row>
    <row r="205" spans="1:4">
      <c r="A205" s="4" t="s">
        <v>48</v>
      </c>
      <c r="B205" s="4" t="s">
        <v>49</v>
      </c>
      <c r="C205" s="4" t="s">
        <v>50</v>
      </c>
    </row>
    <row r="206" spans="1:4">
      <c r="A206" s="4" t="s">
        <v>51</v>
      </c>
      <c r="B206" s="4" t="s">
        <v>52</v>
      </c>
      <c r="C206" s="4" t="s">
        <v>50</v>
      </c>
    </row>
    <row r="207" spans="1:4">
      <c r="A207" s="4" t="s">
        <v>53</v>
      </c>
      <c r="B207" s="4" t="s">
        <v>54</v>
      </c>
      <c r="C207" s="4" t="s">
        <v>131</v>
      </c>
    </row>
    <row r="208" spans="1:4">
      <c r="A208" s="4" t="s">
        <v>56</v>
      </c>
      <c r="B208" s="4" t="s">
        <v>57</v>
      </c>
      <c r="C208" s="4" t="s">
        <v>132</v>
      </c>
      <c r="D208" s="4" t="s">
        <v>59</v>
      </c>
    </row>
    <row r="209" spans="1:4">
      <c r="A209" s="4" t="s">
        <v>60</v>
      </c>
      <c r="B209" s="4" t="s">
        <v>61</v>
      </c>
      <c r="C209" s="4" t="s">
        <v>133</v>
      </c>
    </row>
    <row r="210" spans="1:4">
      <c r="A210" s="4" t="s">
        <v>63</v>
      </c>
      <c r="B210" s="4" t="s">
        <v>64</v>
      </c>
      <c r="C210" s="4" t="s">
        <v>134</v>
      </c>
    </row>
    <row r="211" spans="1:4">
      <c r="A211" s="4" t="s">
        <v>66</v>
      </c>
      <c r="B211" s="4" t="s">
        <v>67</v>
      </c>
      <c r="C211" s="4" t="s">
        <v>132</v>
      </c>
      <c r="D211" s="4" t="s">
        <v>68</v>
      </c>
    </row>
    <row r="212" spans="1:4">
      <c r="A212" s="4" t="s">
        <v>69</v>
      </c>
      <c r="B212" s="6" t="s">
        <v>70</v>
      </c>
      <c r="C212" s="7" t="n">
        <v>75</v>
      </c>
    </row>
    <row r="213" spans="1:4">
      <c r="A213" s="4" t="s">
        <v>71</v>
      </c>
      <c r="B213" s="6" t="s">
        <v>72</v>
      </c>
      <c r="C213" s="5" t="n">
        <v>233</v>
      </c>
    </row>
    <row r="214" spans="1:4">
      <c r="A214" s="4" t="s">
        <v>73</v>
      </c>
      <c r="B214" s="6" t="s">
        <v>74</v>
      </c>
      <c r="C214" s="5" t="n">
        <v>406</v>
      </c>
    </row>
    <row r="215" spans="1:4">
      <c r="A215" s="4" t="s">
        <v>75</v>
      </c>
      <c r="B215" s="6" t="s">
        <v>76</v>
      </c>
      <c r="C215" s="7" t="n">
        <v>906</v>
      </c>
    </row>
    <row r="216" spans="1:4">
      <c r="A216" s="4" t="s">
        <v>135</v>
      </c>
    </row>
    <row r="217" spans="1:4">
      <c r="A217" s="3" t="s">
        <v>3</v>
      </c>
      <c r="B217" s="4" t="s">
        <v>4</v>
      </c>
    </row>
    <row r="218" spans="1:4">
      <c r="A218" s="4" t="s">
        <v>28</v>
      </c>
      <c r="B218" s="4" t="s">
        <v>29</v>
      </c>
      <c r="C218" s="4" t="s">
        <v>136</v>
      </c>
    </row>
    <row r="219" spans="1:4">
      <c r="A219" s="4" t="s">
        <v>32</v>
      </c>
      <c r="B219" s="4" t="s">
        <v>33</v>
      </c>
      <c r="C219" s="4" t="s">
        <v>34</v>
      </c>
    </row>
    <row r="220" spans="1:4">
      <c r="A220" s="4" t="s">
        <v>35</v>
      </c>
      <c r="B220" s="4" t="s">
        <v>36</v>
      </c>
      <c r="C220" s="4" t="s">
        <v>88</v>
      </c>
    </row>
    <row r="221" spans="1:4">
      <c r="A221" s="4" t="s">
        <v>38</v>
      </c>
      <c r="B221" s="4" t="s">
        <v>39</v>
      </c>
      <c r="C221" s="4" t="s">
        <v>40</v>
      </c>
    </row>
    <row r="222" spans="1:4">
      <c r="A222" s="4" t="s">
        <v>41</v>
      </c>
      <c r="B222" s="4" t="s">
        <v>42</v>
      </c>
      <c r="C222" s="4" t="s">
        <v>43</v>
      </c>
    </row>
    <row r="223" spans="1:4">
      <c r="A223" s="4" t="s">
        <v>44</v>
      </c>
      <c r="B223" s="4" t="s">
        <v>45</v>
      </c>
      <c r="C223" s="4" t="s">
        <v>80</v>
      </c>
    </row>
    <row r="224" spans="1:4">
      <c r="A224" s="4" t="s">
        <v>137</v>
      </c>
    </row>
    <row r="225" spans="1:4">
      <c r="A225" s="3" t="s">
        <v>3</v>
      </c>
      <c r="B225" s="4" t="s">
        <v>4</v>
      </c>
    </row>
    <row r="226" spans="1:4">
      <c r="A226" s="4" t="s">
        <v>48</v>
      </c>
      <c r="B226" s="4" t="s">
        <v>49</v>
      </c>
      <c r="C226" s="4" t="s">
        <v>50</v>
      </c>
    </row>
    <row r="227" spans="1:4">
      <c r="A227" s="4" t="s">
        <v>51</v>
      </c>
      <c r="B227" s="4" t="s">
        <v>52</v>
      </c>
      <c r="C227" s="4" t="s">
        <v>50</v>
      </c>
    </row>
    <row r="228" spans="1:4">
      <c r="A228" s="4" t="s">
        <v>53</v>
      </c>
      <c r="B228" s="4" t="s">
        <v>54</v>
      </c>
      <c r="C228" s="4" t="s">
        <v>138</v>
      </c>
    </row>
    <row r="229" spans="1:4">
      <c r="A229" s="4" t="s">
        <v>56</v>
      </c>
      <c r="B229" s="4" t="s">
        <v>57</v>
      </c>
      <c r="C229" s="4" t="s">
        <v>139</v>
      </c>
      <c r="D229" s="4" t="s">
        <v>59</v>
      </c>
    </row>
    <row r="230" spans="1:4">
      <c r="A230" s="4" t="s">
        <v>60</v>
      </c>
      <c r="B230" s="4" t="s">
        <v>61</v>
      </c>
      <c r="C230" s="4" t="s">
        <v>140</v>
      </c>
    </row>
    <row r="231" spans="1:4">
      <c r="A231" s="4" t="s">
        <v>63</v>
      </c>
      <c r="B231" s="4" t="s">
        <v>64</v>
      </c>
      <c r="C231" s="4" t="s">
        <v>141</v>
      </c>
    </row>
    <row r="232" spans="1:4">
      <c r="A232" s="4" t="s">
        <v>66</v>
      </c>
      <c r="B232" s="4" t="s">
        <v>67</v>
      </c>
      <c r="C232" s="4" t="s">
        <v>139</v>
      </c>
      <c r="D232" s="4" t="s">
        <v>68</v>
      </c>
    </row>
    <row r="233" spans="1:4">
      <c r="A233" s="4" t="s">
        <v>69</v>
      </c>
      <c r="B233" s="6" t="s">
        <v>70</v>
      </c>
      <c r="C233" s="7" t="n">
        <v>77</v>
      </c>
    </row>
    <row r="234" spans="1:4">
      <c r="A234" s="4" t="s">
        <v>71</v>
      </c>
      <c r="B234" s="6" t="s">
        <v>72</v>
      </c>
      <c r="C234" s="5" t="n">
        <v>240</v>
      </c>
    </row>
    <row r="235" spans="1:4">
      <c r="A235" s="4" t="s">
        <v>73</v>
      </c>
      <c r="B235" s="6" t="s">
        <v>74</v>
      </c>
      <c r="C235" s="5" t="n">
        <v>417</v>
      </c>
    </row>
    <row r="236" spans="1:4">
      <c r="A236" s="4" t="s">
        <v>75</v>
      </c>
      <c r="B236" s="6" t="s">
        <v>76</v>
      </c>
      <c r="C236" s="7" t="n">
        <v>930</v>
      </c>
    </row>
    <row r="237" spans="1:4"/>
    <row r="238" spans="1:4">
      <c r="A238" s="4" t="s">
        <v>59</v>
      </c>
      <c r="B238" s="4" t="s">
        <v>88</v>
      </c>
    </row>
    <row r="239" spans="1:4">
      <c r="A239" s="4" t="s">
        <v>68</v>
      </c>
      <c r="B239" s="4" t="s">
        <v>142</v>
      </c>
    </row>
  </sheetData>
  <mergeCells count="4">
    <mergeCell ref="C1:D1"/>
    <mergeCell ref="A237:C237"/>
    <mergeCell ref="B238:C238"/>
    <mergeCell ref="B239:C23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1"/>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4T11:23:17Z</dcterms:created>
  <dcterms:modified xmlns:dcterms="http://purl.org/dc/terms/" xmlns:xsi="http://www.w3.org/2001/XMLSchema-instance" xsi:type="dcterms:W3CDTF">2017-06-14T11:23:17Z</dcterms:modified>
</cp:coreProperties>
</file>